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 AND DISPOSITIONS" sheetId="8" state="visible" r:id="rId8"/>
    <sheet xmlns:r="http://schemas.openxmlformats.org/officeDocument/2006/relationships" name="EARNINGS (LOS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EQUITY" sheetId="14" state="visible" r:id="rId14"/>
    <sheet xmlns:r="http://schemas.openxmlformats.org/officeDocument/2006/relationships" name="PENSION PLAN AND OTHER POST-R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EARNINGS (LOSS) PER SHARE (Tabl"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LONG-TERM DEBT (Tables)" sheetId="23" state="visible" r:id="rId23"/>
    <sheet xmlns:r="http://schemas.openxmlformats.org/officeDocument/2006/relationships" name="DERIVATIVE FINANCIAL INSTRUME24" sheetId="24" state="visible" r:id="rId24"/>
    <sheet xmlns:r="http://schemas.openxmlformats.org/officeDocument/2006/relationships" name="EQUITY (Tables)" sheetId="25" state="visible" r:id="rId25"/>
    <sheet xmlns:r="http://schemas.openxmlformats.org/officeDocument/2006/relationships" name="PENSION PLAN AND OTHER POST-R26" sheetId="26" state="visible" r:id="rId26"/>
    <sheet xmlns:r="http://schemas.openxmlformats.org/officeDocument/2006/relationships" name="CONDENSED CONSOLIDATING FINAN27" sheetId="27" state="visible" r:id="rId27"/>
    <sheet xmlns:r="http://schemas.openxmlformats.org/officeDocument/2006/relationships" name="SUMMARY OF SIGNIFICANT ACCOUN28" sheetId="28" state="visible" r:id="rId28"/>
    <sheet xmlns:r="http://schemas.openxmlformats.org/officeDocument/2006/relationships" name="ACQUISITION AND DIPOSITIONS (De" sheetId="29" state="visible" r:id="rId29"/>
    <sheet xmlns:r="http://schemas.openxmlformats.org/officeDocument/2006/relationships" name="ACQUISITION AND DISPOSITIONS - " sheetId="30" state="visible" r:id="rId30"/>
    <sheet xmlns:r="http://schemas.openxmlformats.org/officeDocument/2006/relationships" name="EARNINGS (LOSS) PER SHARE (Deta" sheetId="31" state="visible" r:id="rId31"/>
    <sheet xmlns:r="http://schemas.openxmlformats.org/officeDocument/2006/relationships" name="INVESTMENTS - Schedule of Inves" sheetId="32" state="visible" r:id="rId32"/>
    <sheet xmlns:r="http://schemas.openxmlformats.org/officeDocument/2006/relationships" name="INVESTMENTS - Equity Method (De" sheetId="33" state="visible" r:id="rId33"/>
    <sheet xmlns:r="http://schemas.openxmlformats.org/officeDocument/2006/relationships" name="FAIR VALUE MEASUREMENTS - Finan" sheetId="34" state="visible" r:id="rId34"/>
    <sheet xmlns:r="http://schemas.openxmlformats.org/officeDocument/2006/relationships" name="FAIR VALUE MEASUREMENTS - Fin35" sheetId="35" state="visible" r:id="rId35"/>
    <sheet xmlns:r="http://schemas.openxmlformats.org/officeDocument/2006/relationships" name="LONG-TERM DEBT (Details)" sheetId="36" state="visible" r:id="rId36"/>
    <sheet xmlns:r="http://schemas.openxmlformats.org/officeDocument/2006/relationships" name="LONG-TERM DEBT - Capital Leases"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EQUITY - Share-based Compensati" sheetId="40" state="visible" r:id="rId40"/>
    <sheet xmlns:r="http://schemas.openxmlformats.org/officeDocument/2006/relationships" name="EQUITY - Changes in AOCI (Detai" sheetId="41" state="visible" r:id="rId41"/>
    <sheet xmlns:r="http://schemas.openxmlformats.org/officeDocument/2006/relationships" name="EQUITY - Reclassification from " sheetId="42" state="visible" r:id="rId42"/>
    <sheet xmlns:r="http://schemas.openxmlformats.org/officeDocument/2006/relationships" name="PENSION PLANS AND OTHER POST-RE" sheetId="43" state="visible" r:id="rId43"/>
    <sheet xmlns:r="http://schemas.openxmlformats.org/officeDocument/2006/relationships" name="PENSION PLANS AND OTHER POST-44" sheetId="44" state="visible" r:id="rId44"/>
    <sheet xmlns:r="http://schemas.openxmlformats.org/officeDocument/2006/relationships" name="PENSION PLANS AND OTHER POST-45"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7</t>
  </si>
  <si>
    <t>Apr. 28, 2017</t>
  </si>
  <si>
    <t>Document and Entity Information</t>
  </si>
  <si>
    <t>Entity Registrant Name</t>
  </si>
  <si>
    <t>Consolidated Communications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 in Thousands</t>
  </si>
  <si>
    <t>Mar. 31, 2016</t>
  </si>
  <si>
    <t>CONSOLIDATED STATEMENTS OF OPERATIONS</t>
  </si>
  <si>
    <t>Net revenues</t>
  </si>
  <si>
    <t>Operating expenses:</t>
  </si>
  <si>
    <t>Cost of services and products (exclusive of depreciation and amortization)</t>
  </si>
  <si>
    <t>Selling, general and administrative expenses</t>
  </si>
  <si>
    <t>Acquisition and other transaction costs</t>
  </si>
  <si>
    <t>Depreciation and amortization</t>
  </si>
  <si>
    <t>Income from operations</t>
  </si>
  <si>
    <t>Other income (expense):</t>
  </si>
  <si>
    <t>Interest expense, net of interest income</t>
  </si>
  <si>
    <t>Investment income</t>
  </si>
  <si>
    <t>Other, net</t>
  </si>
  <si>
    <t>Income (loss) before income taxes</t>
  </si>
  <si>
    <t>Income tax expense (benefit)</t>
  </si>
  <si>
    <t>Net income (loss)</t>
  </si>
  <si>
    <t>Less: net income (loss) attributable to noncontrolling interest</t>
  </si>
  <si>
    <t>Net income (loss) attributable to common shareholders</t>
  </si>
  <si>
    <t>Net income (loss) per common share - basic and diluted</t>
  </si>
  <si>
    <t>Net income (loss) per basic and diluted common share attributable to common shareholders (in dollars per share)</t>
  </si>
  <si>
    <t>Dividends declared per common share (in dollars per share)</t>
  </si>
  <si>
    <t>CONSOLIDATED STATEMENTS OF COMPREHENSIVE INCOME (LOSS) - USD ($) $ in Thousands</t>
  </si>
  <si>
    <t>CONSOLIDATED STATEMENTS OF COMPREHENSIVE INCOME (LOSS)</t>
  </si>
  <si>
    <t>Pension and post-retirement obligations:</t>
  </si>
  <si>
    <t>Amortization of actuarial losses and prior service credit to earnings, net of tax</t>
  </si>
  <si>
    <t>Derivative instruments designated as cash flow hedges:</t>
  </si>
  <si>
    <t>Change in fair value of derivatives, net of tax</t>
  </si>
  <si>
    <t>Reclassification of realized loss to earnings, net of tax</t>
  </si>
  <si>
    <t>Comprehensive income (loss)</t>
  </si>
  <si>
    <t>Less: comprehensive income (loss) attributable to noncontrolling interest</t>
  </si>
  <si>
    <t>Total comprehensive income (loss) attributable to common shareholders</t>
  </si>
  <si>
    <t>CONSOLIDATED BALANCE SHEETS - USD ($) $ in Thousands</t>
  </si>
  <si>
    <t>Dec. 31, 2016</t>
  </si>
  <si>
    <t>Current assets:</t>
  </si>
  <si>
    <t>Cash and cash equivalents</t>
  </si>
  <si>
    <t>Accounts receivable, net of allowance for doubtful accounts</t>
  </si>
  <si>
    <t>Income tax receivable</t>
  </si>
  <si>
    <t>Prepaid expenses and other current assets</t>
  </si>
  <si>
    <t>Total current assets</t>
  </si>
  <si>
    <t>Property, plant and equipment, net</t>
  </si>
  <si>
    <t>Investments</t>
  </si>
  <si>
    <t>Goodwill</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Total current liabilities</t>
  </si>
  <si>
    <t>Long-term debt and capital lease obligations</t>
  </si>
  <si>
    <t>Deferred income taxe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50,734,486 and 50,612,362 shares outstanding as of March 31, 2017 and December 31, 2016, respectively</t>
  </si>
  <si>
    <t>Additional paid-in capital</t>
  </si>
  <si>
    <t>Retained earnings (deficit)</t>
  </si>
  <si>
    <t>Accumulated other comprehensive loss, net</t>
  </si>
  <si>
    <t>Noncontrolling interest</t>
  </si>
  <si>
    <t>Total shareholders' equity</t>
  </si>
  <si>
    <t>Total liabilities and shareholders' equity</t>
  </si>
  <si>
    <t>CONSOLIDATED BALANCE SHEETS (Parenthetical) - $ / shares</t>
  </si>
  <si>
    <t>CONSOLIDATED BALANCE SHEETS</t>
  </si>
  <si>
    <t>Common stock, par value (in dollars per share)</t>
  </si>
  <si>
    <t>Common stock, shares authorized</t>
  </si>
  <si>
    <t>Common stock, shares outstanding</t>
  </si>
  <si>
    <t>CONSOLIDATED STATEMENTS OF CASH FLOWS - USD ($) $ in Thousands</t>
  </si>
  <si>
    <t>Cash flows from operating activities</t>
  </si>
  <si>
    <t>Net cash provided by operating activities</t>
  </si>
  <si>
    <t>Cash flows from investing activities:</t>
  </si>
  <si>
    <t>Purchases of property, plant and equipment, net</t>
  </si>
  <si>
    <t>Proceeds from sale of assets</t>
  </si>
  <si>
    <t>Net cash used in investing activities</t>
  </si>
  <si>
    <t>Cash flows from financing activities:</t>
  </si>
  <si>
    <t>Proceeds from the issuance of long-term debt</t>
  </si>
  <si>
    <t>Payment of capital lease obligations</t>
  </si>
  <si>
    <t>Payment on long-term debt</t>
  </si>
  <si>
    <t>Share repurchases for minimum tax withholding</t>
  </si>
  <si>
    <t>Dividends on common stock</t>
  </si>
  <si>
    <t>Net cash used in financing activities</t>
  </si>
  <si>
    <t>Increase (decrease) in cash and cash equivalents</t>
  </si>
  <si>
    <t>Cash and cash equivalents at beginning of period</t>
  </si>
  <si>
    <t>Cash and cash equivalents at end of period</t>
  </si>
  <si>
    <t>SUMMARY OF SIGNIFICANT ACCOUNTING POLICIES</t>
  </si>
  <si>
    <t>1. SUMMARY OF SIGNIFICANT ACCOUNTING POLICIES
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data services, data center and managed services, directory publishing and equipment sales. As of March 31, 2017, we had approximately 453 thousand voice connections, 477 thousand data connections and 103 thousand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6 Annual Report on Form 10-K filed with the SEC.
Recent Accounting Pronouncements
Effective January 1, 2017, we adopted the Accounting Standards Update No. 2016-09 (“ASU 2016-09 ”), Improvements to Employee Share-Based Payment Accounting . ASU 2016-09 amends several aspects of the accounting for share-based payment transactions including the income tax consequences, classification of awards as either equity or liabilities, calculation of compensation expense and classification on the statement of cash flows. ASU 2016-09 requires excess tax benefits and deficiencies resulting from stock-based compensation awards vesting to be recognized as income tax expense or benefit in the income statement on a prospective basis. Previously, these amounts were recognized in additional paid-in capital. The impact of this change was not material for the quarter ended March 31, 2017. In addition, ASU 2016-09 requires excess tax benefits and deficiencies to be excluded from the assumed proceeds in the calculation of diluted shares. This requirement did not impact diluted loss per share for the quarter ended March 31, 2017 as the diluted shares were excluded from the computation of loss per share. Due to our net loss for the quarter ended March 31, 2017, the inclusion of these shares would have had an anti-dilutive impact.
ASU 2016-09 removed the requirement to delay recognition of excess tax benefits until it reduces current income taxes payable. This update is required to be applied on a modified retrospective basis, which resulted in a cumulative effect adjustment of $2.2 million to increase opening retained earnings for the cumulative impact of excess tax benefits related to our net operating loss carryforwards. This amount was subsequently transferred into additional paid-in capital at March 31, 2017.
ASU 2016-09 permits the election of an accounting policy for forfeitures of share-based payment awards, either to recognize forfeitures as they occur or estimate forfeitures over the vesting period of the award. We have elected to recognize forfeitures as they occur and the cumulative impact of this change was not material to our condensed consolidated financial statements and related disclosures.
In March 2017, the Financial Accounting Standards Board (“FASB”) issued the Accounting Standards Update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The new guidance is effective for annual and interim periods beginning after December 15, 2017. Early adoption is permitted as of the beginning of the annual period and should be applied retrospectively for the presentation of the service cost and prospectively for the capitalization of the service cost component in assets. We will adopt this update effective January 1, 2018 and do not expect a material impact on our condensed consolidated financial statements and related disclosures.
In February 2017, the FASB issued the Accounting Standards Update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ASU 2017-05 is effective for annual and interim periods beginning after December 15, 2017 and can be applied using the retrospective or modified retrospective approach. We plan to adopt ASU 2017-05 as of January 1, 2018 and are currently evaluating the impact this update will have on our condensed consolidated financial statements and related disclosures.
In January 2017, FASB issued the Accounting Standards Update No. 2017-04 (“ASU 2017-04”), Simplifying the Accounting for Goodwill Impairment . ASU 2017-04 eliminates Step 2 from the goodwill impairment test. Under updated guidance, the goodwill impairment test will be performed by comparing the fair value of a reporting unit with its carrying amount and an impairment charge recognized for the amount by which the carrying amount exceeds the reporting unit’s fair value. The new guidance is effective for annual and interim goodwill tests in fiscal years beginning after December 15, 2019 and should be applied prospectively. Early adoption is permitted for annual and interim goodwill impairment testing performed after January 1, 2017. We are currently evaluating the impact this update will have on our condensed consolidated financial statements and related disclosures.
In January 2017, the FASB issued the Accounting Standards Update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We do not expect that adoption of ASU 2017-01 will have a material impact on our condensed consolidated financial statements and related disclosures.
In October 2016, the FASB issued the Accounting Standards Update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ASU 2016-16 is effective on a modified retrospective basis for annual and interim periods beginning after December 15, 2017, with early adoption permitted. We currently anticipate adopting this update effective January 1, 2018 and do not expect a material impact on our condensed consolidated financial statements and related disclosures.
In August 2016, the FASB issued the Accounting Standards Update No. 2016-15 (“ASU 2016-15”), Classification of Certain Cash Receipts and Cash Payments . ASU 2016-15 provides guidance concerning the classification of certain cash receipts and cash payments in the statement of cash flows. The new guidance is effective for annual and interim periods beginning after December 15, 2017 and should be applied retrospectively, with early adoption permitted. We are currently evaluating the impact this update will have on our condensed consolidated financial statements and related disclosures.
In June 2016, the FASB issued the Accounting Standards Update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for annual and interim periods beginning after December 15, 2019, with early adoption permitted for annual and interim periods beginning after December 15, 2018. We are currently evaluating the impact this update will have on our condensed consolidated financial statements and related disclosures.
In February 2016, the FASB issued the Accounting Standards Update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for annual and interim periods beginning after December 15, 2018, with early adoption permitted. We are currently evaluating the population of our leases and anticipate that most of our operating lease commitments will be recognized on our consolidated balance sheets. We have not yet made a decision on the timing and method of adoption and are continuing to assess all potential impacts of this update on our condensed consolidated financial statements and related disclosures.
In May 2014, FASB issued the Accounting Standards Update No. 2014-09 (“ASU 2014-09”), Revenue from Contracts with Customers (Topic 606) , which will replace the current revenue recognition requirements in U.S. GAAP.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Two transition methods are permitted under ASU 2014-09,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issued the Accounting Standards Update No. 2015-14 (“ASU 2015-14”), Deferral of the Effective Date , which deferred the effective date of ASU 2014-09 for all entities by one year. Accordingly, ASU 2014-09 is effective for annual and interim periods beginning after December 15, 2017, at which point we plan to adopt the standard.
In 2016, we established a cross-functional implementation team consisting of representatives from across all of our functional areas. We are using a bottoms-up approach to assess the impact of ASU 2014-09 on our revenue contracts by reviewing our current accounting policies and practices to identify potential differences that would result from applying the requirements of this update. While we are continuing to assess all potential impacts of this update, we currently believe that the most significant impact relates to the deferral of contract acquisition costs, which we currently expense as incurred but under ASU 2014-09 will generally be capitalized and amortized over the contract performance period. Currently, we anticipate adopting this update using the full retrospective method to restate each prior reporting period presented.</t>
  </si>
  <si>
    <t>ACQUISITION AND DISPOSITIONS</t>
  </si>
  <si>
    <t>2. ACQUISITIONS AND DIVESTITURES
Acquisitions
FairPoint Communications, Inc.
On December 3, 2016, we entered into a definitive agreement and plan of merger (the “Merger Agreement”) with FairPoint Communications, Inc. (“FairPoint”) to acquire all the issued and outstanding shares of FairPoint in exchange for shares of our common stock. FairPoint is an advanced communications provider to business, wholesale and residential customers within its service territory which spans across 17 states. FairPoint owns and operates a robust fiber-based network with more than 21,000 route miles of fiber, including 17,000 route miles of fiber in northern New England.
At the effective time of the merger, each share of common stock, par value of $0.01 per share, of FairPoint issued and outstanding immediately prior to the effective time of the merger will be converted into and become the right to receive 0.7300 shares of common stock, par value $0.01 per share, of Consolidated and cash in lieu of fractional shares, as set forth in the Merger Agreement. Based on the closing price of our common stock as of the date of the Merger Agreement, the total value of the consideration to be exchanged is approximately $585.3 million, exclusive of debt of approximately $917.6 million. In connection with the merger, we secured committed debt financing through a $935.0 million incremental term loan facility, as described in Note 6, that, in addition to cash on hand and other sources of liquidity, will be used to repay the existing indebtedness of FairPoint and pay the fees and expenses in connection with the merger.
The merger is subject to standard closing conditions including the approval of our stockholders and FairPoint’s stockholders, the approval of the listing of additional shares of Consolidated common stock to be issued to FairPoint’s stockholders, required federal and state regulatory approvals and other customary closing conditions. In March 2017, our stockholders approved the issuance of Company common stock to FairPoint’s stockholders pursuant to the Merger Agreement and FairPoint’s stockholders approved the adoption of the Merger Agreement by FairPoint. We have completed all required filings with the Federal Communications Commission and have received approval under the Hart-Scott-Rodino Act and are in the process of securing the necessary state and federal regulatory approvals necessary to complete the merger. We expect the merger to close by mid-2017.
Champaign Telephone Company, Inc.
On July 1, 2016, we acquired substantially all of the assets of Champaign Telephone Company, Inc. and its sister company, Big Broadband Services, LLC, a private business communications provider in the Champaign-Urbana, IL area. The aggregate purchase price, including customary working capital adjustments, consisted of cash consideration of $13.4 million, which was paid from our existing cash resources. The preliminary fair value of the acquired assets and liabilities assumed consists primarily of property, plant and equipment of $6.9 million, intangible assets of $1.0 million, working capital of $0.8 million and goodwill of $4.7 million. Goodwill and other intangible assets are expected to be amortizable and deductible for income tax purposes. We are in the process of finalizing the valuation of the net assets acquired, most notably, the completion of various tax related matters for the acquisition. Upon completion of the final fair value assessment, the fair values of the net assets acquired may differ from the preliminary assessment. We expect to finalize these valuations during the quarter ended June 30, 2017.
Divestitures
On December 6, 2016, we completed the sale of substantially all of the assets of the Company’s Enterprise Services equipment and IT Services business (“EIS”) to ePlus Technology inc. (“ePlus”) for cash proceeds of $9.2 million net of a customary working capital adjustment. As part of the transaction, we entered into a Co-Marketing Agreement with ePlus, a nationwide systems integrator of technology solutions, to cross-sell both broadband network services and IT services. The strategic partnership will provide our business customers access to a broader suite of IT solutions, and will also provide ePlus customers access to Consolidated’s business network services.
On May 3, 2016, we entered into a definitive agreement to sell all of the issued and outstanding stock of our non-core, rural ILEC business located in northwest Iowa, Consolidated Communications of Iowa Company (“CCIC”), formerly Heartland Telecommunications Company of Iowa. CCIC provides telecommunications and data services to residential and business customers in 11 rural communities in northwest Iowa and surrounding areas. The sale was completed on September 1, 2016 for total cash proceeds of approximately $21.0 million, net of certain contractual and customary working capital adjustments.</t>
  </si>
  <si>
    <t>EARNINGS (LOSS) PER SHARE</t>
  </si>
  <si>
    <t>3. EARNINGS (LOSS) PER SHARE
Basic and diluted earnings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Dilutive securities are not included in the computation of loss per share when a company reports a net loss from continuing operations as the impact would be anti-dilutive.
The potentially dilutive impact of the Company’s restricted stock awards is determined using the treasury stock method. Under the treasury stock method, awards are treated as if they had been exercised with the proceeds of exercise used to repurchase common stock at the average market price for the period. Any incremental difference between the assumed number of shares issued and repurchased is included in the diluted share computation.
The computation of basic and diluted EPS attributable to common shareholders computed using the two‑class method is as follows:
Quarter Ended
March 31,
(In thousands, except per share amounts)
2017
2016
Net income (loss)
$
(3,705)
$
7,902
Less: net income (loss) attributable to noncontrolling interest
(20)
53
Income (loss) attributable to common shareholders before allocation of earnings to participating securities
(3,685)
7,849
Less: earnings allocated to participating securities
49
131
Net income (loss) attributable to common shareholders, after earnings allocated to participating securities
$
(3,734)
$
7,718
Weighted-average number of common shares outstanding
50,410
50,289
Net income (loss) per common share attributable to common shareholders - basic and diluted
$
(0.07)
$
0.15
Diluted earnings (loss) per common share attributable to common shareholders for each of the quarters ended March 31, 2017 and 2016 excludes 0.2 million potential common shares that could be issued under our share-based compensation plan, because the inclusion of the potential common shares would have an antidilutive effect.</t>
  </si>
  <si>
    <t>INVESTMENTS</t>
  </si>
  <si>
    <t>4. INVESTMENTS
Our investments are as follows:
March 31,
December 31,
(In thousands)
2017
2016
Cash surrender value of life insurance policies
$
2,336
$
2,156
Cost method investments:
GTE Mobilnet of South Texas Limited Partnership (2.34% interest)
21,450
21,450
Pittsburgh SMSA Limited Partnership (3.60% interest)
22,950
22,950
CoBank, ACB Stock
8,295
8,138
Other
200
200
Equity method investments:
GTE Mobilnet of Texas RSA #17 Limited Partnership (20.51% interest)
16,400
17,160
Pennsylvania RSA 6(I) Limited Partnership (16.67% interest)
6,768
6,540
Pennsylvania RSA 6(II) Limited Partnership (23.67% interest)
27,636
27,627
Totals
$
106,035
$
106,221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the fair value of these investments. No factors of impairment existed for any of the investments during the quarters ended March 31, 2017 or 2016. For the quarters ended March 31, 2017 and 2016, we received cash distributions from these partnerships totaling $1.6 million and $2.8 million, respectively.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For each of the quarters ended March 31, 2017 and 2016, we received cash distributions from these partnerships totaling $4.0 million.
The combined unaudited results of operations and financial position of our three equity investments in the cellular limited partnerships are summarized below:
Quarter Ended
March 31,
(In thousands)
2017
2016
Total revenues
$
80,020
$
82,657
Income from operations
21,288
25,470
Net income before taxes
20,897
25,063
Net income
20,897
25,063
March 31,
December 31,
(In thousands)
2017
2016
Current assets
$
64,907
$
64,083
Non-current assets
90,239
89,651
Current liabilities
21,814
21,985
Non-current liabilities
51,676
51,836
Partnership equity
81,656
79,913</t>
  </si>
  <si>
    <t>FAIR VALUE MEASUREMENTS</t>
  </si>
  <si>
    <t>5. FAIR VALUE MEASURE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agreements measured at fair value on a recurring basis as of March 31, 2017 and December 31, 2016 were as follows:
As of March 31, 2017
Quoted Prices
Significant
In Active
Other
Significant
Markets for
Observable
Unobservable
Identical Assets
Inputs
Inputs
(In thousands)
Total
(Level 1)
(Level 2)
(Level 3)
Long-term interest rate swap assets
$
433
$
-
$
433
$
-
Current interest rate swap liabilities
(350)
-
(350)
-
Long-term interest rate swap liabilities
(154)
-
(154)
-
Total
$
(71)
$
-
$
(71)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March 31, 2017 and December 31, 2016 .
As of March 31, 2017
As of December 31, 2016
(In thousands)
Carrying Value
Fair Value
Carrying Value
Fair Value
Investments, equity basis
$
n/a
$
n/a
Investments, at cost
$
n/a
$
n/a
Long-term debt, excluding capital leases
$
$
$
$
Cost &amp; Equity Method Investments
Our investments as of March 31, 2017 and December 31, 2016 accounted for under both the equity and cost methods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March 31,
December 31,
(In thousands)
2017
2016
Senior secured credit facility:
Term loan 5, net of discount of $4,505 and $4,662 at March 31, 2017 and December 31, 2016, respectively
$
890,995
$
893,088
Revolving loan
—
—
6.50% Senior notes due 2022, net of discount of $4,147 and $4,302 at March 31, 2017 and December 31, 2016, respectively
495,853
495,698
Capital leases
17,638
16,857
1,404,486
1,405,643
Less: current portion of long-term debt and capital leases
(15,830)
(14,922)
Less: deferred debt issuance costs
(13,385)
(13,967)
Total long-term debt
$
1,375,271
$
1,376,754
Credit Agreement
In October 2016, the Company, through certain of its wholly owned subsidiaries, entered into a Third Amended and Restated Credit Agreement with various financial institutions (the “Credit Agreement”). The Credit Agreement consists of a $110.0 million revolving credit facility and initial term loans in the aggregate amount of $900.0 million (“Term 5”). The Credit Agreement also includes an incremental term loan facility which provides the ability to borrow up to $300.0 million of incremental term loans subject to certain terms and conditions and to borrow more than $300.0 million provided that its senior secured leverage ratio would not exceed 3.00:1.00. Borrowings under the senior secured credit facility are secured by substantially all of the assets of the Company and its subsidiaries, with the exception of Consolidated Communications of Illinois Company and our majority-owned subsidiary, East Texas Fiber Line Incorporated.
The Term 5 loan was issued in an original aggregate principal amount of $900.0 million with a maturity date of October 5, 2023, but is subject to earlier maturity on March 31, 2022 if the Company’s unsecured Senior Notes due in October 2022 are repaid in full or redeemed in full on or prior to March 31, 2022. The Term 5 loan contains an original issuance discount of 0.25% or $2.3 million, which is being amortized over the term of the loan. The Term 5 loan requires quarterly principal payments of $2.25 million and has an interest rate of 3.00% plus the London Interbank Offered Rate (“LIBOR“) subject to a 1.00% LIBOR floor.
Our revolving credit facility has a maturity date of October 5, 2021 and an applicable margin (at our election) of between 2.50% and 3.25% for LIBOR-based borrowings or between 1.50% and 2.25% for alternate base rate borrowings, depending on our total net leverage ratio. Based on our leverage ratio as of March 31, 2017, the borrowing margin for the three month period ending June 30, 2017 will be at a weighted-average margin of 3.25% f or a LIBOR-based loan or 2.25% for an alternate base rate loan. The applicable borrowing margin for the revolving credit facility is adjusted quarterly to reflect the leverage ratio from the prior quarter-end. As of March 31, 2017 and December 31, 2016, there were no outstanding borrowings under the revolving credit facility. A stand-by letter of credit of $1.6 million, issued primarily in connection with the Company’s insurance coverage, was outstanding under our revolving credit facility as of March 31, 2017. The stand-by letter of credit is renewable annually and reduces the borrowing availability under the revolving credit facility. As of March 31, 2017, $108.4 million was available for borrowing under the revolving credit facility.
The weighted-average interest rate on outstanding borrowings under our credit facility was 4.00% as of March 31, 2017 and December 31, 2016. Interest is payable at least quarterly .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March 31, 2017, we were in compliance with the Credit Agreement covenants .
In general, our Credit Agreement restricts our ability to pay dividends to the amount of our available cash as defined in our Credit Agreement. As of March 31, 2017, and including the $19.7 million dividend declared in February 2017 and paid on May 1, 2017, we had $269.8 million in dividend availability under the credit facility covenant.
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or interest coverage ratio as of the end of any fiscal quarter is greater than 5.25:1.00 and less than 2.25:1.00, respectively. As of March 31, 2017, our total net leverage ratio under the Credit Agreement was 4.60:1.00, and our interest coverage ratio was 3.73:1.00.
Committed Financing
In connection with the execution of the Merger Agreement, in December 2016, the Company entered into two amendments to its Credit Agreement to secure committed financing related to the acquisition of FairPoint. On December 14, 2016, we entered into Amendment No. 1 to the Credit Agreement, to increase the senior secured incremental term loan credit facility under the Credit Agreement from $865.0 million to an aggregate amount of $935.0 million. Fees of $2.5 million paid to the lenders in connection with Amendment No. 1 are reflected as an additional discount on the Term 5 loan and are being amortized over the term of the debt as interest expense. On December 21, 2016, the Company entered into Amendment No. 2 to the Credit Agreement in which a syndicate of lenders has agreed to provide an incremental term loan in an aggregate principal amount of up to $935.0 million under the Credit Agreement (the “Incremental Term Loan”), subject to the satisfaction of certain conditions. The proceeds of the Incremental Term Loan may be used, in part, to repay and redeem certain existing indebtedness of FairPoint and to pay certain fees and expenses in connection with the Merger and the related financing. The terms, conditions and covenants of the Incremental Term Loan are materially consistent with those in the existing Credit Agreement, as described above. The Incremental Term Loan included an original issue discount of 0.50% and has an interest rate of 3.00% plus LIBOR based on the three-month adjusted rate subject to a 1.00% LIBOR floor. Ticking fees began accruing on the Incremental Term Loan commitments on January 15, 2017 at the rate equal to the interest rate of the Incremental Term Loan. In connection with entering into the committed financing, commitment fees of $14.0 million were capitalized in December 2016 and are being amortized to interest expense over the term of the commitment period of one year.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certain of our wholly‑owned subsidiaries have fully and unconditionally guaranteed the Senior Notes. The Senior Notes are senior unsecured obligations of the Company.
In October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1.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March 31, 2017, this ratio was 4.64:1.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351.2 million have been paid since May 30, 2012, including the quarterly dividend declared in February 2017 and paid on May 1, 2017, there was $402.6 million of the $753.8 million of cumulative consolidated cash flow since May 30, 2012 available to pay dividends as of March 31, 2017. As of March 31, 2017, the Company was in compliance with all terms, conditions and covenants under the indenture governing the Senior Notes.
Capital Leases
We lease certain facilities and equipment under various capital leases which expire between 2017 and 2021. As of March 31, 2017, the present value of the minimum remaining lease commitments was approximately $17.6 million, of which $6.8 million was due and payable within the next twelve months. The leases require total remaining rental payments of $19.6 million as of March 31, 2017, of which $3.4 million will be paid to LATEL LLC, a related party entity.</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s of cash flows.
The following interest rate swaps were outstanding as of March 31, 2017:
Notional
(In thousands)
Amount
2017 Balance Sheet Location
Fair Value
Cash Flow Hedges:
Fixed to 1-month floating LIBOR (with floor)
$
Other assets
$
Fixed to 1-month floating LIBOR (with floor)
$
Accrued expense
Fixed to 1-month floating LIBOR (with floor)
$
Other long-term liabilities
Total Fair Values
$
The following interest rate swaps were outstanding as of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In conjunction with the refinancing of our Credit Agreement in October 2016 as discussed in Note 6, the interest rate swaps were simultaneously de-designated and re-designated as cash flow hedges of future anticipated interest payments associated with our variable rate debt. The balance of the unrealized loss included in AOCI as of the date the swaps were de-designated is being amortized to earnings over the remaining terms of the respective interest rate swap agreements. The interest rate swap agreements mature on various dates through September 2019.
As of March 31, 2017 and December 31, 2016, the total pre-tax deferred gain (loss) related to our interest rate swap agreements included in AOCI was less than $0.1 million and $(0.2) million, respectively. The estimated amount of losses included in AOCI as of March 31, 2017 that will be recognized in earnings in the next twelve months is approximately $0.9 million.
Information regarding our cash flow hedge transactions is as follows:
Quarter Ended
March 31,
(In thousands)
2017
2016
Unrealized loss recognized in AOCI, pretax
$
(91)
$
(700)
Deferred losses reclassified from AOCI to interest expense
$
(333)
$
(243)
Gain recognized in interest expense from ineffectiveness
$
235
$
—</t>
  </si>
  <si>
    <t>EQUITY</t>
  </si>
  <si>
    <t>8. EQUITY
Share-Based Compensation
The following table summarizes total compensation costs recognized for share-based payments during the quarters ended March 31, 2017 and 2016:
Quarter Ended
March 31,
(In thousands)
2017
2016
Restricted stock
$
$
Performance shares
Total
$
$
Share-based compensation expense is included in selling, general and administrative expenses in the accompanying condensed consolidated statements of operations .
As of March 31, 2017, total unrecognized compensation cost related to non-vested Restricted Stock Awards (“RSAs”) and Performance Share Awards (“PSAs”) was $6.9 million and will be recognized over a weighted-average period of approximately 1.9 years.
The following table summarizes the RSA and PSA activity for the three-month period ended March 31, 2017:
RSAs
PSAs
Weighted
Weighted
Average
Grant
Average
Grant
Shares
Date Fair
Value
Shares
Date Fair
Value
Non-vested shares outstanding - January 1, 2017
93,662
$
22.34
109,160
$
20.12
Shares granted
124,100
$
23.12
5,204
$
24.00
Shares vested
(4,708)
$
22.30
—
$
—
Shares forfeited, cancelled or retired
(1,838)
$
22.58
(3,507)
$
20.68
Non-vested shares outstanding - March 31, 2017
211,216
$
22.99
110,857
$
20.94
Accumulated Other Comprehensive Loss
The following table summarizes the changes in accumulated other comprehensive loss, net of tax, by component for the quarter ended March 31, 2017:
Pension and
Post-Retirement
Derivative
(In thousands)
Obligations
Instruments
Total
Balance at December 31, 2016
$
(47,150)
$
(127)
$
(47,277)
Other comprehensive income before reclassifications
—
(56)
(56)
Amounts reclassified from accumulated other comprehensive loss
862
205
1,067
Net current period other comprehensive income
862
149
1,011
Balance at March 31, 2017
$
(46,288)
$
22
$
(46,266)
The following table summarizes reclassifications from accumulated other comprehensive loss for the quarters ended March 31, 2017 and 2016:
Quarter Ended March 31,
Affected Line Item in the
(In thousands)
2017
2016
Statement of Income
Amortization of pension and post-retirement items:
Prior service credit
$
$
(a)
Actuarial loss
(a)
Total before tax
Tax benefit
$
$
Net of tax
Loss on cash flow hedges:
Interest rate derivatives
$
$
Interest expense
Tax benefit
$
$
Net of tax
(a)
These items are included in the components of net periodic benefit cost for our pension and other post-retirement benefit plans. See Note 9 for further discussion regarding our pension and other post-retirement benefit plans.</t>
  </si>
  <si>
    <t>PENSION PLAN AND OTHER POST-RETIREMENT BENEFITS</t>
  </si>
  <si>
    <t>9. PENSION PLAN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have previously been frozen. The Retirement Plan is closed to all new entrants. Benefits for eligible participants under collective bargaining agreements are accrued based on a cash balance benefit plan.
We also have two non-qualified supplemental retirement plans (the “Supplemental Plans” and, together with the Retirement Plan,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Pension Plans for the quarters ended March 31, 2017 and 2016:
Quarter Ended
March 31,
(In thousands)
2017
2016
Service cost
$
$
86
Interest cost
4,073
Expected return on plan assets
(5,159)
Net amortization loss
1,355
Net prior service credit amortization
(114)
Net periodic pension cost
$
$
241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Participants accrue no new benefits as these plans had previously been frozen. Payments related to the deferred compensation agreements totaled approximately $0.1 million for each of the quarters ended March 31, 2017 and 2016 . The net present value of the remaining obligations was approximately $1.9 million and $2.0 million as of March 31, 2017 and December 31, 2016, respectively, and is included in pension and other post-retirement benefit obligations in the accompanying condensed consolidated balance sheets .
We also maintain 25 life insurance policies on certain of the participating former directors and employees. We recognized $0.2 million in life insurance proceeds as other non-operating income in the quarter ended March 31, 2016. We did not recognize any life insurance proceeds during the quarter ended March 31, 2017. The excess of the cash surrender value of the remaining life insurance policies over the notes payable balances related to these policies totaled $2.3 million and $2.2 million as of March 31, 2017 and December 31, 2016, respectively. These amounts are included in investments in the accompanying condensed consolidated balance sheets. Cash principal payments for the policies and any proceeds from the policies are classified as operating activities in the condensed consolidated statements of cash flows.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Retirement Plan for the sole purpose of providing payments of retiree medical benefits for this specific plan.
The following table summarizes the components of the net periodic cost for our Post-retirement Plans for the quarters ended March 31, 2017 and 2016:
Quarter Ended
March 31,
(In thousands)
2017
2016
Service cost
$
$
150
Interest cost
505
Expected return on plan assets
(37)
Net amortization gain
(43)
—
Net prior service credit amortization
(130)
Net periodic post-retirement benefit cost
$
$
488
Contributions
We expect to contribute approximately $6.4 million to our Pension Plans and $3.9 million to our Post-retirement Plans in 2017. As of March 31, 2017, we have contributed $0.1 million and $1.0 million of the annual contribution to the Pension Plans and Post-retirement Plans, respectively.</t>
  </si>
  <si>
    <t>INCOME TAXES</t>
  </si>
  <si>
    <t xml:space="preserve">10. INCOME TAXES
During the three months ended March 31, 2017, we recorded a decrease of $0.1 million to our unrecognized tax benefits, which reduced our tax expense by less than $0.1 million due to reductions for tax positions in prior years. As of March 31, 2017, we did not have any unrecognized tax benefits. As of December 31, 2016, the amount of unrecognized tax benefits was $0.1 million. We do not expect any material changes in our unrecognized tax benefits during the remainder of 2017.
Our practice is to recognize interest and penalties related to income tax matters in interest expense and selling, general and administrative expenses, respectively. As of March 31, 2017, we did not have a liability for interest or penalties and had no material interest or penalty expense.
The periods subject to examination for our federal return are years 2013 through 2015. The periods subject to examination for our state returns are years 2012 through 2015. We are not currently under examination by federal or state taxing authorities.
Our effective tax rate was 37.0 % and 38.6% for the quarters ended March 31, 2017 and 2016, respectively . The effective tax rate differed from the federal and state statutory rates primarily due to various permanent income tax differences and differences in allocable income for the Company’s state tax filings. </t>
  </si>
  <si>
    <t>COMMITMENTS AND CONTINGENCIES</t>
  </si>
  <si>
    <t xml:space="preserve">11. COMMITMENTS AND CONTINGENCIES
Litigation, Regulatory Proceedings and Other Contingencies
FairPoint
On February 7, 2017, an alleged class action complaint was filed by a purported stockholder of FairPoint in the United States District Court for the Western District of North Carolina (Case No. 3:17-cv-51) against us, FairPoint and its directors. Among other things, the complaint alleges that the disclosures in our Form S-4 Registration Statement filed with the SEC on January 26, 2017, in connection with the Merger Agreement, are materially incomplete and misleading in violation of Sections 14(a) and 20(a) of the Securities Exchange Act of 1934, as amended. The plaintiff sought to enjoin us from consummating the merger with FairPoint on the agreed-upon terms or, alternatively, to rescind the merger in the event that we consummate the merger, in addition to damages and attorney fees and costs. On March 7, 2017, the plaintiff filed a motion for preliminary injunction to enjoin FairPoint’s special meeting of stockholders to approve the proposed Merger. On March 17, 2017, the plaintiff voluntarily dismissed the action with prejudice as to his individual claims and without prejudice as to the claims of the putative class. No payment, promise of payment, or other consideration has been offered or made to the plaintiff or his attorneys.
On March 3, 2017, an alleged class action complaint was filed by a purported stockholder of the Company in the Court of Chancery of the State of Delaware captioned Vento v. Currey, et al. (Case No. 2017-0157) against the members of the Company’s board of directors. The lawsuit related to our Merger Agreement with FairPoint. Among other things, the lawsuit alleged that the members of the Company’s board of directors breached their fiduciary duties in connection with soliciting approval of the Company’s stockholders of the issuance of the Company’s common stock to stockholders of FairPoint in the merger (the “Merger”) contemplated by the Merger Agreement (the “Stockholder Vote”) because Amendment No. 1 to the Registration Statement on Form S-4 filed by the Company on February 24, 2017 failed to disclose allegedly material information relating to the retention, compensation and financial incentives of a financial advisor to the Company in connection with the proposed Merger. The plaintiff sought, among other relief, to enjoin the Stockholder Vote. On March 14, 2017, the plaintiff filed a motion for preliminary injunction to enjoin the Stockholder Vote until such time as certain information concerning the financial interests of the Company’s financial advisor in the proposed Merger were fully disclosed. On March 22, 2017, the Court of Chancery of the State of Delaware issued a letter decision stating that it would preliminarily enjoin the Stockholder Vote (the “Injunction”) until five days after such time as the Company had supplemented its disclosures to include a clear and direct explanation of the amount of financing-related fees that the Company’s financial advisor, Morgan Stanley &amp; Co. LLC, or any of its affiliates stands to receive in connection with the Merger if the Merger is consummated. In response to the Injunction, in order to provide a clear and direct explanation of the amount of financing-related fees that Morgan Stanley &amp; Co. LLC or any of its affiliates stands to receive in connection with the Merger, and to provide additional information to its stockholders, the Company supplemented the Joint Proxy Statement/Prospectus filed in connection with the Merger Agreement as described in the Company’s Current Report on Form 8-K filed on March 22, 2017 at a time and in a manner that would not cause any delay of the special meeting of the Company’s stockholders, which was scheduled to held on March 28, 2017, or the Merger. Subsequently on March 22, 2017, the Injunction was vacated, and the lawsuit was dismissed in a timely manner that did not cause any delay of the special meeting of the Company’s stockholders, which was held on March 28, 2017, as scheduled.
Access Charges
In 2014, Sprint Communications Company L.P. (“Sprint”) along with MCI Communications Services, Inc. and Verizon Select Services Inc. (collectively, “Verizon”) filed lawsuits against us and many other Local Exchange Carriers (“LECs”) throughout the country challenging the switched access charges LECs assessed Sprint and Verizon, as interexchange carriers (“IXCs”), for certain calls originating from or terminating to mobile devices that are routed to or from us through these IXCs. The plaintiffs’ position is based on their interpretation of federal law, among other things, and they are seeking refunds of past access charges paid for such calls. The disputed amounts total $2.4 million and cover periods dating back to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Court”). On November 17, 2015, the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Court granted on May 3, 2017.
Relatedly, in 2015, numerous LECs across the country, including a number of our LEC entities, filed complaints in various U.S. district courts against Level 3 Communications, LLC and certain of its affiliates (collectively, “Level 3”) for its failure to pay access charges for certain calls that the November 2015 Order held could be assessed by LECs. The total amount our LEC entities seek from Level 3 in this proceeding is at least approximately $0.3 million, excluding late payment charges/penalties and attorneys’ fees. These complaint cases were transferred to and included in the above-referenced consolidated proceeding before the Court. Level 3 filed a Motion to Dismiss these complaints that, in part, repeated arguments the November 2015 Order rejected. On March 22, 2017, the Court denied Level 3’s Motion to Dismiss (“March 2017 Order”).
While the Court adopted a scheduling order on July 19, 2016 for the remaining proceedings in the consolidated cases (including, among other things, dates for the parties to informally resolve damage claims, i.e., the amounts in dispute and late payment charges), the scheduling order was stayed, on January 11, 2017. However, by May 23, 2017, the parties are required to submit a joint status report proposing the appropriate procedures and deadlines for the case. Once the proceedings before the Court become final, including resolution of any counterclaims, Sprint, Verizon, and Level 3 are expected to appeal the Court’s November 2015 and March 2017 Orders. Absent a decision by an appellate court that overturns these Orders, it will be difficult for Sprint and Verizon to succeed on any claims against us or for Level 3 to avoid paying the access charges it disputes in this litigation. Therefore, we do not expect any potential settlement or judgment to have an adverse material impact on our financial results or cash flows.
Gross Receipts Tax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s Tax, and/or have had audits performed for the tax years of 2008 through 2013. In addition, a re-audit was performed on CCPA for the 2010 calendar year.
Pennsylvania generally imposes tax on the gross receipts received from telephone messages transmitted wholly within the state and telephone messages transmitted in interstate commerce where such messages originate or terminate in Pennsylvania, and the charges for such messages are billed to a service address in the state. In a 2013 decision involving Verizon Pennsylvania, Inc. (“Verizon Pennsylvania”), the Commonwealth Court of Pennsylvania held that the gross receipts tax applies to Verizon Pennsylvania’s installation of private phone lines because the sole purpose of private lines is to transmit messages. Similarly, the court held that directory assistance is subject to the gross receipts tax because it makes the transmission of messages more effective and satisfactory. However, the court did not find Verizon Pennsylvania’s nonrecurring charges for the installation of telephone lines, moves of and changes to telephone lines and services and repairs of telephone lines to be subject to the gross receipts tax as no telephone messages are transmitted when Verizon Pennsylvania performs these nonrecurring services.
In November 2015, on appeal, the Supreme Court of Pennsylvania held in Verizon Pennsylvania, Inc. v. Commonwealth of Pennsylvania , 127 A.3d 745 (Pa. 2015), that charges for the installation of private phone lines, charges for directory assistance and certain nonrecurring charges were all subject to the state’s gross receipt tax. The Supreme Court of Pennsylvania found that all of the services, including those related to nonrecurring charges, in some way made transmission more effective or communication more satisfactory even though such services did not involve actual transmission. This is a partial reversal of the 2013 Commonwealth Court of Pennsylvania decision described above, which had ruled that while the charges for the installation of private phone lines and directory assistance were subject to the state’s gross receipts tax, the nonrecurring charges in question were not. As neither reargument nor reconsideration was sought, the case is now final.
For the CCES subsidiary, the total additional tax liability calculated by the auditors for the calendar years 2008 through 2013 is approximately $4.1 million. In May 2016, the Commonwealth of Pennsylvania Board of Finance and Revenue reviewed our appeals of cases for the audits in calendar years 2008 through 2013 and held that the charges in question were subject to the state’s gross receipts tax. In June 2016, we filed appeals with the Pennsylvania Commonwealth Court for the audits in calendar years 2008 through 2013. These appeals are presently awaiting fact development, and no action is expected to occur until second quarter 2017.
For the CCPA subsidiary, the total additional tax liability calculated by the DOR auditors for the calendar years 2008 through 2013 (using the re-audited 2010 number) is approximately $5.0 million. In May 2016, the Commonwealth of Pennsylvania Board of Finance and Revenue reviewed our appeals of cases for the audits in calendar years 2008 through 2013 and held that the charges in question were subject to the state’s gross receipts tax. In June 2016, we filed appeals with the Pennsylvania Commonwealth Court for the audits in calendar years 2008 through 2013. These appeals are presently awaiting fact development, and no action is expected to occur until second quarter 2017.
In October and December 2016, CCPA and CCES received Audit Assessment Notices from the DOR increasing the amounts owed for Pennsylvania Gross Receipts Tax for the 2014 tax year. The total additional tax liability calculated by the DOR auditors for CCPA and CCES for 2014 is approximately $0.7 million and $0.9 million, respectively. We filed Petitions for Reassessment with the DOR’s Board of Appeals in January 2017 for CCPA and in March 2017 for CCES, contesting the audit assessments. By Interlocutory Orders issued in April 2017, the DOR’s Board of Appeals stayed the matters pending final action of the Commonwealth Court in litigation involving the same issues related to CCPA’s and CCES’s 2008 through 2013 tax periods.
We believe that certain of the DOR’s findings regarding the Company’s additional tax liability for the calendar years 2008 through 2014, for which we have filed appeals, continue to lack merit. However, in light of the Supreme Court of Pennsylvania’s decision, we have accrued $1.4 million and $1.2 million for our CCES and CCPA subsidiaries, respectively. These accruals also include the Company’s best estimate of the potential 2014 and 2015 additional tax liabilities. We do not believe that the outcome of these claims will have a material adverse impact on our financial results or cash flows.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 </t>
  </si>
  <si>
    <t>CONDENSED CONSOLIDATING FINANCIAL INFORMATION</t>
  </si>
  <si>
    <t>12. CONDENSED CONSOLIDATING FINANCIAL INFORMATION
Consolidated Communications, Inc. is the primary obligor under the unsecured Senior Notes. We and substantially all of our subsidiaries, excluding Consolidated Communications of Illinois Company,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March 31, 2017 and December 31, 2016 and condensed consolidating statements of operations and cash flows for the quarters ended March 31, 2017 and 2016 for each of the Company (Parent), Consolidated Communications, Inc. (Subsidiary Issuer), guarantor subsidiaries and other non-guarantor subsidiaries with any consolidating adjustments. See Note 6 for more information regarding our Senior Notes.
Condensed Consolidating Balance Sheets
(In thousands)
March 31, 2017
Parent
Subsidiary Issuer
Guarantors
Non-Guarantors
Eliminations
Consolidated
ASSETS
Current assets:
Cash and cash equivalents
$
—
$
26,616
$
13
$
—
$
—
$
26,629
Accounts receivable, net
—
—
43,354
6,488
(72)
49,770
Income taxes receivable
21,399
4,570
—
—
(1,911)
24,058
Prepaid expenses and other current assets
—
9,350
19,442
222
—
29,014
Total current assets
21,399
40,536
62,809
6,710
(1,983)
129,471
Property, plant and equipment, net
—
—
991,632
56,164
—
1,047,796
Intangibles and other assets:
Investments
—
8,495
97,540
—
—
106,035
Investments in subsidiaries
2,191,263
2,028,324
14,224
—
(4,233,811)
—
Goodwill
—
—
690,696
66,181
—
756,877
Other intangible assets
—
—
19,434
9,087
—
28,521
Advances due to/from affiliates, net
—
1,525,822
441,658
93,333
(2,060,813)
—
Deferred income taxes
19,175
—
—
—
(19,175)
—
Other assets
147
1,564
7,789
40
—
9,540
Total assets
$
2,231,984
$
3,604,741
$
2,325,782
$
231,515
$
(6,315,782)
$
2,078,240
LIABILITIES AND SHAREHOLDERS’ EQUITY
Current liabilities:
Accounts payable
$
—
$
—
$
6,436
$
—
$
—
$
6,436
Advance billings and customer deposits
—
—
25,023
1,521
—
26,544
Dividends payable
19,653
—
—
—
—
19,653
Accrued compensation
—
—
15,557
1,081
—
16,638
Accrued interest
—
24,291
435
—
—
24,726
Accrued expense
45
14,492
35,057
1,042
(72)
50,564
Income tax payable
—
—
333
1,578
(1,911)
—
Current portion of long term debt and capital lease obligations
—
9,000
6,637
193
—
15,830
Total current liabilities
19,698
47,783
89,478
5,415
(1,983)
160,391
Long-term debt and capital lease obligations
—
1,364,463
10,257
551
—
1,375,271
Advances due to/from affiliates, net
2,060,813
—
—
—
(2,060,813)
—
Deferred income taxes
—
1,077
232,927
27,896
(19,175)
242,725
Pension and postretirement benefit obligations
—
—
107,750
21,228
—
128,978
Other long-term liabilities
—
154
13,495
472
—
14,121
Total liabilities
2,080,511
1,413,477
453,907
55,562
(2,081,971)
1,921,486
Shareholders’ equity:
Common Stock
507
—
17,411
30,000
(47,411)
507
Other shareholders’ equity
150,966
2,191,264
1,849,183
145,953
(4,186,400)
150,966
Total Consolidated Communications Holdings, Inc. shareholders’ equity
151,473
2,191,264
1,866,594
175,953
(4,233,811)
151,473
Noncontrolling interest
—
—
5,281
—
—
5,281
Total shareholders’ equity
151,473
2,191,264
1,871,875
175,953
(4,233,811)
156,754
Total liabilities and shareholders’ equity
$
2,231,984
$
3,604,741
$
2,325,782
$
231,515
$
(6,315,782)
$
2,078,240
Condensed Consolidating Balance Sheet
(In thousands)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
Condensed Consolidating Statements of Operations
(In thousands)
Quarter Ended March 31, 2017
Parent
Subsidiary Issuer
Guarantors
Non-Guarantors
Eliminations
Consolidated
Net revenues
$
—
$
—
$
158,832
$
14,289
$
(3,186)
$
169,935
Operating expenses:
Cost of services and products (exclusive of depreciation and amortization)
—
—
71,921
2,549
(3,079)
71,391
Selling, general and administrative expenses
745
10
32,658
3,127
(107)
36,433
Acquisition and other transaction costs
1,329
—
—
—
—
1,329
Depreciation and amortization
—
—
39,520
2,675
—
42,195
Operating income (loss)
(2,074)
(10)
14,733
5,938
—
18,587
Other income (expense):
Interest expense, net of interest income
6
(29,487)
(206)
16
—
(29,671)
Intercompany interest income (expense)
—
14,727
(14,708)
(19)
—
—
Investment income
—
157
5,121
—
—
5,278
Equity in earnings of subsidiaries, net
(2,305)
7,738
(55)
—
(5,378)
—
Other, net
—
1
(66)
(8)
—
(73)
Income (loss) before income taxes
(4,373)
(6,874)
4,819
5,927
(5,378)
(5,879)
Income tax expense (benefit)
(688)
(4,569)
1,230
1,853
—
(2,174)
Net income (loss)
(3,685)
(2,305)
3,589
4,074
(5,378)
(3,705)
Less: net income (loss) attributable to noncontrolling interest
—
—
(20)
—
—
(20)
Net income (loss) attributable to Consolidated Communications Holdings, Inc.
$
(3,685)
$
(2,305)
$
3,609
$
4,074
$
(5,378)
$
(3,685)
Total comprehensive income (loss) attributable to common shareholders
$
$
$
$
$
$
Quarter Ended March 31, 2016
Parent
Subsidiary Issuer
Guarantors
Non-Guarantors
Eliminations
Consolidated
Net revenues
$
—
$
(23)
$
177,255
$
14,887
$
(3,273)
$
188,846
Operating expenses:
Cost of services and products (exclusive of depreciation and amortization)
—
—
79,714
3,173
(3,167)
79,720
Selling, general and administrative expenses
896
—
36,600
3,286
(106)
40,676
Depreciation and amortization
—
—
41,861
2,279
—
44,140
Operating income (loss)
(896)
(23)
19,080
6,149
—
24,310
Other income (expense):
Interest expense, net of interest income
39
(18,435)
(248)
(2)
—
(18,646)
Intercompany interest income (expense)
(31,887)
33,824
(2,699)
762
—
—
Investment income
—
166
7,031
—
—
7,197
Equity in earnings of subsidiaries, net
28,719
18,822
142
—
(47,683)
—
Other, net
—
—
26
(12)
—
14
Income (loss) before income taxes
(4,025)
34,354
23,332
6,897
(47,683)
12,875
Income tax expense (benefit)
(11,874)
5,635
8,711
2,501
—
4,973
Net income (loss)
7,849
28,719
14,621
4,396
(47,683)
7,902
Less: net income attributable to noncontrolling interest
—
—
53
—
—
53
Net income (loss) attributable to Consolidated Communications Holdings, Inc.
$
7,849
$
28,719
$
14,568
$
4,396
$
(47,683)
$
7,849
Total comprehensive income (loss) attributable to common shareholders
$
$
$
$
$
$
Condensed Consolidating Statements of Cash Flows
(In thousands)
Three Months Ended March 31, 2017
Parent
Subsidiary Issuer
Guarantors
Non-Guarantors
Consolidated
Net cash (used in) provided by operating activities
$
(1,476)
$
2,710
$
41,366
$
9,118
$
51,718
Cash flows from investing activities:
Purchases of property, plant and equipment
—
—
(26,089)
(2,936)
(29,025)
Proceeds from sale of assets
—
—
18
25
43
Net cash provided by (used in) investing activities
—
—
(26,071)
(2,911)
(28,982)
Cash flows from financing activities:
Proceeds from issuance of long-term debt
—
7,000
—
—
7,000
Payment of capital lease obligation
—
—
(1,244)
(45)
(1,289)
Payment on long-term debt
—
(9,250)
—
—
(9,250)
Share repurchases for minimum tax withholding
(41)
—
—
—
(41)
Dividends on common stock
(19,604)
—
—
—
(19,604)
Transactions with affiliates, net
21,121
(908)
(14,051)
(6,162)
—
Net cash provided by (used in) financing activities
1,476
(3,158)
(15,295)
(6,207)
(23,184)
Increase (decrease) in cash and cash equivalents
—
(448)
—
—
(448)
Cash and cash equivalents at beginning of period
—
27,064
13
—
27,077
Cash and cash equivalents at end of period
$
—
$
26,616
$
13
$
—
$
26,629
Three Months Ended March 31, 2016
Parent
Subsidiary Issuer
Guarantors
Non-Guarantors
Consolidated
Net cash (used in) provided by operating activities
$
(31,790)
$
24,290
$
58,162
$
8,879
$
59,541
Cash flows from investing activities:
Purchases of property, plant and equipment
—
—
(26,033)
(2,655)
(28,688)
Proceeds from sale of assets
—
—
7
7
14
Net cash used in investing activities
—
—
(26,026)
(2,648)
(28,674)
Cash flows from financing activities:
Payment of capital lease obligation
—
—
(365)
(22)
(387)
Payment on long-term debt
—
(2,275)
—
—
(2,275)
Share repurchases for minimum tax withholding
(71)
—
—
—
(71)
Dividends on common stock
(19,551)
—
—
—
(19,551)
Transactions with affiliates, net
51,412
(4,314)
(38,518)
(8,580)
—
Net cash provided by (used in) financing activities
31,790
(6,589)
(38,883)
(8,602)
(22,284)
Increase (decrease) in cash and cash equivalents
—
17,701
(6,747)
(2,371)
8,583
Cash and cash equivalents at beginning of period
—
5,877
7,629
2,372
15,878
Cash and cash equivalents at end of period
$
—
$
23,578
$
882
$
1
$
24,461</t>
  </si>
  <si>
    <t>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data services, data center and managed services, directory publishing and equipment sales. As of March 31, 2017, we had approximately 453 thousand voice connections, 477 thousand data connections and 103 thousand video connections.
In the opinion of management, the accompanying unaudited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6 Annual Report on Form 10-K filed with the SEC.</t>
  </si>
  <si>
    <t>Recent Accounting Pronouncements</t>
  </si>
  <si>
    <t>Recent Accounting Pronouncements
Effective January 1, 2017, we adopted the Accounting Standards Update No. 2016-09 (“ASU 2016-09 ”), Improvements to Employee Share-Based Payment Accounting . ASU 2016-09 amends several aspects of the accounting for share-based payment transactions including the income tax consequences, classification of awards as either equity or liabilities, calculation of compensation expense and classification on the statement of cash flows. ASU 2016-09 requires excess tax benefits and deficiencies resulting from stock-based compensation awards vesting to be recognized as income tax expense or benefit in the income statement on a prospective basis. Previously, these amounts were recognized in additional paid-in capital. The impact of this change was not material for the quarter ended March 31, 2017. In addition, ASU 2016-09 requires excess tax benefits and deficiencies to be excluded from the assumed proceeds in the calculation of diluted shares. This requirement did not impact diluted loss per share for the quarter ended March 31, 2017 as the diluted shares were excluded from the computation of loss per share. Due to our net loss for the quarter ended March 31, 2017, the inclusion of these shares would have had an anti-dilutive impact.
ASU 2016-09 removed the requirement to delay recognition of excess tax benefits until it reduces current income taxes payable. This update is required to be applied on a modified retrospective basis, which resulted in a cumulative effect adjustment of $2.2 million to increase opening retained earnings for the cumulative impact of excess tax benefits related to our net operating loss carryforwards. This amount was subsequently transferred into additional paid-in capital at March 31, 2017.
ASU 2016-09 permits the election of an accounting policy for forfeitures of share-based payment awards, either to recognize forfeitures as they occur or estimate forfeitures over the vesting period of the award. We have elected to recognize forfeitures as they occur and the cumulative impact of this change was not material to our condensed consolidated financial statements and related disclosures.
In March 2017, the Financial Accounting Standards Board (“FASB”) issued the Accounting Standards Update No. 2017-07 (“ASU 2017-07”), Improving the Presentation of Net Periodic Pension Cost and Net Periodic Postretirement Benefit Cost . ASU 2017-07 requires presentation of the service cost component of net periodic benefit cost within the same income statement line item as other compensation costs arising from services rendered by relevant employees during the period, and presentation of the other cost components of net periodic benefit cost separately and outside of the income from operations subtotal. In addition, only the service cost component is eligible for capitalization. The new guidance is effective for annual and interim periods beginning after December 15, 2017. Early adoption is permitted as of the beginning of the annual period and should be applied retrospectively for the presentation of the service cost and prospectively for the capitalization of the service cost component in assets. We will adopt this update effective January 1, 2018 and do not expect a material impact on our condensed consolidated financial statements and related disclosures.
In February 2017, the FASB issued the Accounting Standards Update No. 2017-05 (“ASU 2017-05”), Clarifying the Scope of Asset Derecognition Guidance and Accounting for Partial Sales of Nonfinancial Assets . ASU 2017-05 provides additional guidance to (i) clarify the scope for recognizing gains and losses from the transfer of nonfinancial assets and in substance nonfinancial assets in contracts with non-customers, and (ii) clarify the accounting for partial sales of nonfinancial assets. ASU 2017-05 is effective for annual and interim periods beginning after December 15, 2017 and can be applied using the retrospective or modified retrospective approach. We plan to adopt ASU 2017-05 as of January 1, 2018 and are currently evaluating the impact this update will have on our condensed consolidated financial statements and related disclosures.
In January 2017, FASB issued the Accounting Standards Update No. 2017-04 (“ASU 2017-04”), Simplifying the Accounting for Goodwill Impairment . ASU 2017-04 eliminates Step 2 from the goodwill impairment test. Under updated guidance, the goodwill impairment test will be performed by comparing the fair value of a reporting unit with its carrying amount and an impairment charge recognized for the amount by which the carrying amount exceeds the reporting unit’s fair value. The new guidance is effective for annual and interim goodwill tests in fiscal years beginning after December 15, 2019 and should be applied prospectively. Early adoption is permitted for annual and interim goodwill impairment testing performed after January 1, 2017. We are currently evaluating the impact this update will have on our condensed consolidated financial statements and related disclosures.
In January 2017, the FASB issued the Accounting Standards Update No. 2017-01 (“ASU 2017-01”), Clarifying the Definition of a Business . ASU 2017-01 clarifies the definition of a business and establishes a screening process to determine whether an integrated set of assets and activities acquired is deemed the acquisition of a business or the acquisition of assets. ASU 2017-01 is effective for annual and interim periods beginning after December 15, 2017 and should be applied prospectively, with early adoption permitted. We do not expect that adoption of ASU 2017-01 will have a material impact on our condensed consolidated financial statements and related disclosures.
In October 2016, the FASB issued the Accounting Standards Update No. 2016-16 (“ASU 2016-16”), Intra-Entity Transfers of Assets Other Than Inventory . ASU 2016-16 eliminates the existing exception prohibiting the recognition of the income tax consequences for intra-entity asset transfers until the asset has been sold to an outside party. Under ASU 2016-16, entities will be required to recognize the income tax consequences of intra-entity asset transfers other than inventory when the transfer occurs. ASU 2016-16 is effective on a modified retrospective basis for annual and interim periods beginning after December 15, 2017, with early adoption permitted. We currently anticipate adopting this update effective January 1, 2018 and do not expect a material impact on our condensed consolidated financial statements and related disclosures.
In August 2016, the FASB issued the Accounting Standards Update No. 2016-15 (“ASU 2016-15”), Classification of Certain Cash Receipts and Cash Payments . ASU 2016-15 provides guidance concerning the classification of certain cash receipts and cash payments in the statement of cash flows. The new guidance is effective for annual and interim periods beginning after December 15, 2017 and should be applied retrospectively, with early adoption permitted. We are currently evaluating the impact this update will have on our condensed consolidated financial statements and related disclosures.
In June 2016, the FASB issued the Accounting Standards Update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for annual and interim periods beginning after December 15, 2019, with early adoption permitted for annual and interim periods beginning after December 15, 2018. We are currently evaluating the impact this update will have on our condensed consolidated financial statements and related disclosures.
In February 2016, the FASB issued the Accounting Standards Update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for annual and interim periods beginning after December 15, 2018, with early adoption permitted. We are currently evaluating the population of our leases and anticipate that most of our operating lease commitments will be recognized on our consolidated balance sheets. We have not yet made a decision on the timing and method of adoption and are continuing to assess all potential impacts of this update on our condensed consolidated financial statements and related disclosures.
In May 2014, FASB issued the Accounting Standards Update No. 2014-09 (“ASU 2014-09”), Revenue from Contracts with Customers (Topic 606) , which will replace the current revenue recognition requirements in U.S. GAAP. The core principle of ASU 2014-09 is that a company should recognize revenue to depict the transfer of promised goods or services to customers in an amount that reflects the consideration to which the company expects to be entitled in exchange for those goods or services. In addition, ASU 2014-09 requires disclosures about the nature, amount, timing and uncertainty of revenue and cash flows arising from contracts with customers. Two transition methods are permitted under ASU 2014-09,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August 2015, the FASB issued the Accounting Standards Update No. 2015-14 (“ASU 2015-14”), Deferral of the Effective Date , which deferred the effective date of ASU 2014-09 for all entities by one year. Accordingly, ASU 2014-09 is effective for annual and interim periods beginning after December 15, 2017, at which point we plan to adopt the standard.
In 2016, we established a cross-functional implementation team consisting of representatives from across all of our functional areas. We are using a bottoms-up approach to assess the impact of ASU 2014-09 on our revenue contracts by reviewing our current accounting policies and practices to identify potential differences that would result from applying the requirements of this update. While we are continuing to assess all potential impacts of this update, we currently believe that the most significant impact relates to the deferral of contract acquisition costs, which we currently expense as incurred but under ASU 2014-09 will generally be capitalized and amortized over the contract performance period. Currently, we anticipate adopting this update using the full retrospective method to restate each prior reporting period presented.</t>
  </si>
  <si>
    <t>EARNINGS (LOSS) PER SHARE (Tables)</t>
  </si>
  <si>
    <t>Schedule of basic and diluted EPS</t>
  </si>
  <si>
    <t>Quarter Ended
March 31,
(In thousands, except per share amounts)
2017
2016
Net income (loss)
$
(3,705)
$
7,902
Less: net income (loss) attributable to noncontrolling interest
(20)
53
Income (loss) attributable to common shareholders before allocation of earnings to participating securities
(3,685)
7,849
Less: earnings allocated to participating securities
49
131
Net income (loss) attributable to common shareholders, after earnings allocated to participating securities
$
(3,734)
$
7,718
Weighted-average number of common shares outstanding
50,410
50,289
Net income (loss) per common share attributable to common shareholders - basic and diluted
$
(0.07)
$
0.15</t>
  </si>
  <si>
    <t>INVESTMENTS (Tables)</t>
  </si>
  <si>
    <t>Schedule of investments</t>
  </si>
  <si>
    <t>March 31,
December 31,
(In thousands)
2017
2016
Cash surrender value of life insurance policies
$
2,336
$
2,156
Cost method investments:
GTE Mobilnet of South Texas Limited Partnership (2.34% interest)
21,450
21,450
Pittsburgh SMSA Limited Partnership (3.60% interest)
22,950
22,950
CoBank, ACB Stock
8,295
8,138
Other
200
200
Equity method investments:
GTE Mobilnet of Texas RSA #17 Limited Partnership (20.51% interest)
16,400
17,160
Pennsylvania RSA 6(I) Limited Partnership (16.67% interest)
6,768
6,540
Pennsylvania RSA 6(II) Limited Partnership (23.67% interest)
27,636
27,627
Totals
$
106,035
$
106,221</t>
  </si>
  <si>
    <t>Summary of combined unaudited results of operations and financial position of our three equity investments in the cellular limited partnerships</t>
  </si>
  <si>
    <t>Quarter Ended
March 31,
(In thousands)
2017
2016
Total revenues
$
80,020
$
82,657
Income from operations
21,288
25,470
Net income before taxes
20,897
25,063
Net income
20,897
25,063
March 31,
December 31,
(In thousands)
2017
2016
Current assets
$
64,907
$
64,083
Non-current assets
90,239
89,651
Current liabilities
21,814
21,985
Non-current liabilities
51,676
51,836
Partnership equity
81,656
79,913</t>
  </si>
  <si>
    <t>FAIR VALUE MEASUREMENTS (Tables)</t>
  </si>
  <si>
    <t>Schedule of interest rate swap liabilities measured at fair value on a recurring basis</t>
  </si>
  <si>
    <t>As of March 31, 2017
Quoted Prices
Significant
In Active
Other
Significant
Markets for
Observable
Unobservable
Identical Assets
Inputs
Inputs
(In thousands)
Total
(Level 1)
(Level 2)
(Level 3)
Long-term interest rate swap assets
$
433
$
-
$
433
$
-
Current interest rate swap liabilities
(350)
-
(350)
-
Long-term interest rate swap liabilities
(154)
-
(154)
-
Total
$
(71)
$
-
$
(71)
$
-
As of December 31, 2016
Quoted Prices
Significant
In Active
Other
Significant
Markets for
Observable
Unobservable
Identical Assets
Inputs
Inputs
(In thousands)
Total
(Level 1)
(Level 2)
(Level 3)
Long-term interest rate swap assets
$
398
$
-
$
398
$
-
Current interest rate swap liabilities
(453)
-
(453)
-
Long-term interest rate swap liabilities
(216)
-
(216)
-
Total
$
(271)
$
-
$
(271)
$
-</t>
  </si>
  <si>
    <t>Schedule of other financial instruments that are not carried at fair value but which require fair value disclosure</t>
  </si>
  <si>
    <t>As of March 31, 2017
As of December 31, 2016
(In thousands)
Carrying Value
Fair Value
Carrying Value
Fair Value
Investments, equity basis
$
n/a
$
n/a
Investments, at cost
$
n/a
$
n/a
Long-term debt, excluding capital leases
$
$
$
$</t>
  </si>
  <si>
    <t>LONG-TERM DEBT (Tables)</t>
  </si>
  <si>
    <t>Schedule of components of long-term debt, presented net of unamortized discounts</t>
  </si>
  <si>
    <t>March 31,
December 31,
(In thousands)
2017
2016
Senior secured credit facility:
Term loan 5, net of discount of $4,505 and $4,662 at March 31, 2017 and December 31, 2016, respectively
$
890,995
$
893,088
Revolving loan
—
—
6.50% Senior notes due 2022, net of discount of $4,147 and $4,302 at March 31, 2017 and December 31, 2016, respectively
495,853
495,698
Capital leases
17,638
16,857
1,404,486
1,405,643
Less: current portion of long-term debt and capital leases
(15,830)
(14,922)
Less: deferred debt issuance costs
(13,385)
(13,967)
Total long-term debt
$
1,375,271
$
1,376,754</t>
  </si>
  <si>
    <t>DERIVATIVE FINANCIAL INSTRUMENTS (Tables)</t>
  </si>
  <si>
    <t>Schedule of outstanding interest rate swaps</t>
  </si>
  <si>
    <t>The following interest rate swaps were outstanding as of March 31, 2017:
Notional
(In thousands)
Amount
2017 Balance Sheet Location
Fair Value
Cash Flow Hedges:
Fixed to 1-month floating LIBOR (with floor)
$
Other assets
$
Fixed to 1-month floating LIBOR (with floor)
$
Accrued expense
Fixed to 1-month floating LIBOR (with floor)
$
Other long-term liabilities
Total Fair Values
$
The following interest rate swaps were outstanding as of December 31, 2016:
Notional
(In thousands)
Amount
2016 Balance Sheet Location
Fair Value
Cash Flow Hedges:
Fixed to 1-month floating LIBOR (with floor)
$
Other assets
$
Fixed to 1-month floating LIBOR (with floor)
$
Accrued expense
Fixed to 1-month floating LIBOR (with floor)
$
Other long-term liabilities
Total Fair Values
$</t>
  </si>
  <si>
    <t>Schedule of gains and losses on cash flow hedge transactions</t>
  </si>
  <si>
    <t>Quarter Ended
March 31,
(In thousands)
2017
2016
Unrealized loss recognized in AOCI, pretax
$
(91)
$
(700)
Deferred losses reclassified from AOCI to interest expense
$
(333)
$
(243)
Gain recognized in interest expense from ineffectiveness
$
235
$
—</t>
  </si>
  <si>
    <t>EQUITY (Tables)</t>
  </si>
  <si>
    <t>Summary of RSA and PSA activity</t>
  </si>
  <si>
    <t>RSAs
PSAs
Weighted
Weighted
Average
Grant
Average
Grant
Shares
Date Fair
Value
Shares
Date Fair
Value
Non-vested shares outstanding - January 1, 2017
93,662
$
22.34
109,160
$
20.12
Shares granted
124,100
$
23.12
5,204
$
24.00
Shares vested
(4,708)
$
22.30
—
$
—
Shares forfeited, cancelled or retired
(1,838)
$
22.58
(3,507)
$
20.68
Non-vested shares outstanding - March 31, 2017
211,216
$
22.99
110,857
$
20.94</t>
  </si>
  <si>
    <t>Summary of total compensation costs recognized for share-based payments</t>
  </si>
  <si>
    <t>Quarter Ended
March 31,
(In thousands)
2017
2016
Restricted stock
$
$
Performance shares
Total
$
$</t>
  </si>
  <si>
    <t>Schedule of changes in accumulated other comprehensive loss, net of tax, by component</t>
  </si>
  <si>
    <t>Pension and
Post-Retirement
Derivative
(In thousands)
Obligations
Instruments
Total
Balance at December 31, 2016
$
(47,150)
$
(127)
$
(47,277)
Other comprehensive income before reclassifications
—
(56)
(56)
Amounts reclassified from accumulated other comprehensive loss
862
205
1,067
Net current period other comprehensive income
862
149
1,011
Balance at March 31, 2017
$
(46,288)
$
22
$
(46,266)</t>
  </si>
  <si>
    <t>Summary of reclassifications from accumulated other comprehensive loss</t>
  </si>
  <si>
    <t>Quarter Ended March 31,
Affected Line Item in the
(In thousands)
2017
2016
Statement of Income
Amortization of pension and post-retirement items:
Prior service credit
$
$
(a)
Actuarial loss
(a)
Total before tax
Tax benefit
$
$
Net of tax
Loss on cash flow hedges:
Interest rate derivatives
$
$
Interest expense
Tax benefit
$
$
Net of tax</t>
  </si>
  <si>
    <t>PENSION PLAN AND OTHER POST-RETIREMENT BENEFITS (Tables)</t>
  </si>
  <si>
    <t>Defined Benefit Plans</t>
  </si>
  <si>
    <t>Post-retirement benefit obligation</t>
  </si>
  <si>
    <t>Schedule of the components of net periodic pension cost recognized in the consolidated statements of income</t>
  </si>
  <si>
    <t>Quarter Ended
March 31,
(In thousands)
2017
2016
Service cost
$
$
86
Interest cost
4,073
Expected return on plan assets
(5,159)
Net amortization loss
1,355
Net prior service credit amortization
(114)
Net periodic pension cost
$
$
241</t>
  </si>
  <si>
    <t>Post-retirement Benefit Obligations</t>
  </si>
  <si>
    <t>Quarter Ended
March 31,
(In thousands)
2017
2016
Service cost
$
$
150
Interest cost
505
Expected return on plan assets
(37)
Net amortization gain
(43)
—
Net prior service credit amortization
(130)
Net periodic post-retirement benefit cost
$
$
488</t>
  </si>
  <si>
    <t>CONDENSED CONSOLIDATING FINANCIAL INFORMATION (Tables)</t>
  </si>
  <si>
    <t>Schedule of condensed consolidating balance sheets</t>
  </si>
  <si>
    <t>Condensed Consolidating Balance Sheets
(In thousands)
March 31, 2017
Parent
Subsidiary Issuer
Guarantors
Non-Guarantors
Eliminations
Consolidated
ASSETS
Current assets:
Cash and cash equivalents
$
—
$
26,616
$
13
$
—
$
—
$
26,629
Accounts receivable, net
—
—
43,354
6,488
(72)
49,770
Income taxes receivable
21,399
4,570
—
—
(1,911)
24,058
Prepaid expenses and other current assets
—
9,350
19,442
222
—
29,014
Total current assets
21,399
40,536
62,809
6,710
(1,983)
129,471
Property, plant and equipment, net
—
—
991,632
56,164
—
1,047,796
Intangibles and other assets:
Investments
—
8,495
97,540
—
—
106,035
Investments in subsidiaries
2,191,263
2,028,324
14,224
—
(4,233,811)
—
Goodwill
—
—
690,696
66,181
—
756,877
Other intangible assets
—
—
19,434
9,087
—
28,521
Advances due to/from affiliates, net
—
1,525,822
441,658
93,333
(2,060,813)
—
Deferred income taxes
19,175
—
—
—
(19,175)
—
Other assets
147
1,564
7,789
40
—
9,540
Total assets
$
2,231,984
$
3,604,741
$
2,325,782
$
231,515
$
(6,315,782)
$
2,078,240
LIABILITIES AND SHAREHOLDERS’ EQUITY
Current liabilities:
Accounts payable
$
—
$
—
$
6,436
$
—
$
—
$
6,436
Advance billings and customer deposits
—
—
25,023
1,521
—
26,544
Dividends payable
19,653
—
—
—
—
19,653
Accrued compensation
—
—
15,557
1,081
—
16,638
Accrued interest
—
24,291
435
—
—
24,726
Accrued expense
45
14,492
35,057
1,042
(72)
50,564
Income tax payable
—
—
333
1,578
(1,911)
—
Current portion of long term debt and capital lease obligations
—
9,000
6,637
193
—
15,830
Total current liabilities
19,698
47,783
89,478
5,415
(1,983)
160,391
Long-term debt and capital lease obligations
—
1,364,463
10,257
551
—
1,375,271
Advances due to/from affiliates, net
2,060,813
—
—
—
(2,060,813)
—
Deferred income taxes
—
1,077
232,927
27,896
(19,175)
242,725
Pension and postretirement benefit obligations
—
—
107,750
21,228
—
128,978
Other long-term liabilities
—
154
13,495
472
—
14,121
Total liabilities
2,080,511
1,413,477
453,907
55,562
(2,081,971)
1,921,486
Shareholders’ equity:
Common Stock
507
—
17,411
30,000
(47,411)
507
Other shareholders’ equity
150,966
2,191,264
1,849,183
145,953
(4,186,400)
150,966
Total Consolidated Communications Holdings, Inc. shareholders’ equity
151,473
2,191,264
1,866,594
175,953
(4,233,811)
151,473
Noncontrolling interest
—
—
5,281
—
—
5,281
Total shareholders’ equity
151,473
2,191,264
1,871,875
175,953
(4,233,811)
156,754
Total liabilities and shareholders’ equity
$
2,231,984
$
3,604,741
$
2,325,782
$
231,515
$
(6,315,782)
$
2,078,240
Condensed Consolidating Balance Sheet
(In thousands)
December 31, 2016
Parent
Subsidiary Issuer
Guarantors
Non-Guarantors
Eliminations
Consolidated
ASSETS
Current assets:
Cash and cash equivalents
$
—
$
27,064
$
13
$
—
$
—
$
27,077
Accounts receivable, net
—
—
48,911
7,347
(42)
56,216
Income taxes receivable
20,756
—
885
(25)
—
21,616
Prepaid expenses and other current assets
—
12,856
15,310
126
—
28,292
Total current assets
20,756
39,920
65,119
7,448
(42)
133,201
Property, plant and equipment, net
—
—
999,416
55,770
—
1,055,186
Intangibles and other assets:
Investments
—
8,338
97,883
—
—
106,221
Investments in subsidiaries
2,192,556
2,019,692
14,279
—
(4,226,527)
—
Goodwill
—
—
690,696
66,181
—
756,877
Other intangible assets
—
—
22,525
9,087
—
31,612
Advances due to/from affiliates, net
—
1,524,906
427,720
87,171
(2,039,797)
—
Deferred income taxes
17,150
—
—
—
(17,150)
—
Other assets
—
1,562
8,058
41
—
9,661
Total assets
$
2,230,462
$
3,594,418
$
2,325,696
$
225,698
$
(6,283,516)
$
2,092,758
LIABILITIES AND SHAREHOLDERS’ EQUITY
Current liabilities:
Accounts payable
$
—
$
—
$
6,766
$
—
$
—
$
6,766
Advance billings and customer deposits
—
—
24,981
1,457
—
26,438
Dividends payable
19,605
—
—
—
—
19,605
Accrued compensation
—
—
16,002
969
—
16,971
Accrued interest
—
10,824
436
—
—
11,260
Accrued expense
36
15,057
38,192
880
(42)
54,123
Current portion of long term debt and capital lease obligations
—
9,000
5,735
187
—
14,922
Total current liabilities
19,641
34,881
92,112
3,493
(42)
150,085
Long-term debt and capital lease obligations
—
1,365,820
10,332
602
—
1,376,754
Advances due to/from affiliates, net
2,039,797
—
—
—
(2,039,797)
—
Deferred income taxes
—
984
232,668
27,796
(17,150)
244,298
Pension and postretirement benefit obligations
—
—
109,185
21,608
—
130,793
Other long-term liabilities
70
216
13,807
480
—
14,573
Total liabilities
2,059,508
1,401,901
458,104
53,979
(2,056,989)
1,916,503
Shareholders’ equity:
Common Stock
506
—
17,411
30,000
(47,411)
506
Other shareholders’ equity
170,448
2,192,517
1,844,880
141,719
(4,179,116)
170,448
Total Consolidated Communications Holdings, Inc. shareholders’ equity
170,954
2,192,517
1,862,291
171,719
(4,226,527)
170,954
Noncontrolling interest
—
—
5,301
—
—
5,301
Total shareholders’ equity
170,954
2,192,517
1,867,592
171,719
(4,226,527)
176,255
Total liabilities and shareholders’ equity
$
2,230,462
$
3,594,418
$
2,325,696
$
225,698
$
(6,283,516)
$
2,092,758</t>
  </si>
  <si>
    <t>Schedule of condensed consolidating statements of operations</t>
  </si>
  <si>
    <t>Condensed Consolidating Statements of Operations
(In thousands)
Quarter Ended March 31, 2017
Parent
Subsidiary Issuer
Guarantors
Non-Guarantors
Eliminations
Consolidated
Net revenues
$
—
$
—
$
158,832
$
14,289
$
(3,186)
$
169,935
Operating expenses:
Cost of services and products (exclusive of depreciation and amortization)
—
—
71,921
2,549
(3,079)
71,391
Selling, general and administrative expenses
745
10
32,658
3,127
(107)
36,433
Acquisition and other transaction costs
1,329
—
—
—
—
1,329
Depreciation and amortization
—
—
39,520
2,675
—
42,195
Operating income (loss)
(2,074)
(10)
14,733
5,938
—
18,587
Other income (expense):
Interest expense, net of interest income
6
(29,487)
(206)
16
—
(29,671)
Intercompany interest income (expense)
—
14,727
(14,708)
(19)
—
—
Investment income
—
157
5,121
—
—
5,278
Equity in earnings of subsidiaries, net
(2,305)
7,738
(55)
—
(5,378)
—
Other, net
—
1
(66)
(8)
—
(73)
Income (loss) before income taxes
(4,373)
(6,874)
4,819
5,927
(5,378)
(5,879)
Income tax expense (benefit)
(688)
(4,569)
1,230
1,853
—
(2,174)
Net income (loss)
(3,685)
(2,305)
3,589
4,074
(5,378)
(3,705)
Less: net income (loss) attributable to noncontrolling interest
—
—
(20)
—
—
(20)
Net income (loss) attributable to Consolidated Communications Holdings, Inc.
$
(3,685)
$
(2,305)
$
3,609
$
4,074
$
(5,378)
$
(3,685)
Total comprehensive income (loss) attributable to common shareholders
$
$
$
$
$
$
Quarter Ended March 31, 2016
Parent
Subsidiary Issuer
Guarantors
Non-Guarantors
Eliminations
Consolidated
Net revenues
$
—
$
(23)
$
177,255
$
14,887
$
(3,273)
$
188,846
Operating expenses:
Cost of services and products (exclusive of depreciation and amortization)
—
—
79,714
3,173
(3,167)
79,720
Selling, general and administrative expenses
896
—
36,600
3,286
(106)
40,676
Depreciation and amortization
—
—
41,861
2,279
—
44,140
Operating income (loss)
(896)
(23)
19,080
6,149
—
24,310
Other income (expense):
Interest expense, net of interest income
39
(18,435)
(248)
(2)
—
(18,646)
Intercompany interest income (expense)
(31,887)
33,824
(2,699)
762
—
—
Investment income
—
166
7,031
—
—
7,197
Equity in earnings of subsidiaries, net
28,719
18,822
142
—
(47,683)
—
Other, net
—
—
26
(12)
—
14
Income (loss) before income taxes
(4,025)
34,354
23,332
6,897
(47,683)
12,875
Income tax expense (benefit)
(11,874)
5,635
8,711
2,501
—
4,973
Net income (loss)
7,849
28,719
14,621
4,396
(47,683)
7,902
Less: net income attributable to noncontrolling interest
—
—
53
—
—
53
Net income (loss) attributable to Consolidated Communications Holdings, Inc.
$
7,849
$
28,719
$
14,568
$
4,396
$
(47,683)
$
7,849
Total comprehensive income (loss) attributable to common shareholders
$
$
$
$
$
$</t>
  </si>
  <si>
    <t>Schedule of condensed consolidating statements of cash flows</t>
  </si>
  <si>
    <t>Condensed Consolidating Statements of Cash Flows
(In thousands)
Three Months Ended March 31, 2017
Parent
Subsidiary Issuer
Guarantors
Non-Guarantors
Consolidated
Net cash (used in) provided by operating activities
$
(1,476)
$
2,710
$
41,366
$
9,118
$
51,718
Cash flows from investing activities:
Purchases of property, plant and equipment
—
—
(26,089)
(2,936)
(29,025)
Proceeds from sale of assets
—
—
18
25
43
Net cash provided by (used in) investing activities
—
—
(26,071)
(2,911)
(28,982)
Cash flows from financing activities:
Proceeds from issuance of long-term debt
—
7,000
—
—
7,000
Payment of capital lease obligation
—
—
(1,244)
(45)
(1,289)
Payment on long-term debt
—
(9,250)
—
—
(9,250)
Share repurchases for minimum tax withholding
(41)
—
—
—
(41)
Dividends on common stock
(19,604)
—
—
—
(19,604)
Transactions with affiliates, net
21,121
(908)
(14,051)
(6,162)
—
Net cash provided by (used in) financing activities
1,476
(3,158)
(15,295)
(6,207)
(23,184)
Increase (decrease) in cash and cash equivalents
—
(448)
—
—
(448)
Cash and cash equivalents at beginning of period
—
27,064
13
—
27,077
Cash and cash equivalents at end of period
$
—
$
26,616
$
13
$
—
$
26,629
Three Months Ended March 31, 2016
Parent
Subsidiary Issuer
Guarantors
Non-Guarantors
Consolidated
Net cash (used in) provided by operating activities
$
(31,790)
$
24,290
$
58,162
$
8,879
$
59,541
Cash flows from investing activities:
Purchases of property, plant and equipment
—
—
(26,033)
(2,655)
(28,688)
Proceeds from sale of assets
—
—
7
7
14
Net cash used in investing activities
—
—
(26,026)
(2,648)
(28,674)
Cash flows from financing activities:
Payment of capital lease obligation
—
—
(365)
(22)
(387)
Payment on long-term debt
—
(2,275)
—
—
(2,275)
Share repurchases for minimum tax withholding
(71)
—
—
—
(71)
Dividends on common stock
(19,551)
—
—
—
(19,551)
Transactions with affiliates, net
51,412
(4,314)
(38,518)
(8,580)
—
Net cash provided by (used in) financing activities
31,790
(6,589)
(38,883)
(8,602)
(22,284)
Increase (decrease) in cash and cash equivalents
—
17,701
(6,747)
(2,371)
8,583
Cash and cash equivalents at beginning of period
—
5,877
7,629
2,372
15,878
Cash and cash equivalents at end of period
$
—
$
23,578
$
882
$
1
$
24,461</t>
  </si>
  <si>
    <t>SUMMARY OF SIGNIFICANT ACCOUNTING POLICIES - Business (Details) item in Thousands, $ in Millions</t>
  </si>
  <si>
    <t>Mar. 31, 2017USD ($)item</t>
  </si>
  <si>
    <t>Number of voice connections</t>
  </si>
  <si>
    <t>Number of data connections</t>
  </si>
  <si>
    <t>Number of video connections</t>
  </si>
  <si>
    <t>Accounting Standards Update 2016-09</t>
  </si>
  <si>
    <t>Cumulative effect adjustment increasing opening retained earnings | $</t>
  </si>
  <si>
    <t>ACQUISITION AND DIPOSITIONS (Details) $ / shares in Units, $ in Thousands</t>
  </si>
  <si>
    <t>Dec. 03, 2016USD ($)statemi$ / shares</t>
  </si>
  <si>
    <t>Jul. 01, 2016USD ($)</t>
  </si>
  <si>
    <t>Mar. 31, 2017USD ($)$ / shares</t>
  </si>
  <si>
    <t>Dec. 31, 2016USD ($)$ / shares</t>
  </si>
  <si>
    <t>Dec. 14, 2016USD ($)</t>
  </si>
  <si>
    <t>Dec. 13, 2016USD ($)</t>
  </si>
  <si>
    <t>Agreement and Plan of Merger</t>
  </si>
  <si>
    <t>Common stock, no par value (in dollars per share) | $ / shares</t>
  </si>
  <si>
    <t>Incremental Term Loan Facility</t>
  </si>
  <si>
    <t>Aggregate principal amount</t>
  </si>
  <si>
    <t>FairPoint Communications, Inc</t>
  </si>
  <si>
    <t>Number of states | state</t>
  </si>
  <si>
    <t>Number of route miles of fiber network | mi</t>
  </si>
  <si>
    <t>Number of route miles of fiber network in New England | mi</t>
  </si>
  <si>
    <t>Business combination exchange ratio</t>
  </si>
  <si>
    <t>Aggregate price of acquisition</t>
  </si>
  <si>
    <t>Assumption of debt at acquisition</t>
  </si>
  <si>
    <t>FairPoint Communications, Inc | Incremental Term Loan Facility</t>
  </si>
  <si>
    <t>Champaign Telephone Company And Big Broadband Services</t>
  </si>
  <si>
    <t>Cash paid on acquisition</t>
  </si>
  <si>
    <t>Property, plant and equipment</t>
  </si>
  <si>
    <t>Intangible assets</t>
  </si>
  <si>
    <t>Working capital</t>
  </si>
  <si>
    <t>ACQUISITION AND DISPOSITIONS - Divestiture (Details) - Disposal Group, Disposed of by Sale, Not Discontinued Operations $ in Millions</t>
  </si>
  <si>
    <t>Dec. 06, 2016USD ($)</t>
  </si>
  <si>
    <t>Dec. 05, 2016item</t>
  </si>
  <si>
    <t>Sep. 01, 2016USD ($)</t>
  </si>
  <si>
    <t>CCIC</t>
  </si>
  <si>
    <t>Acquisitions</t>
  </si>
  <si>
    <t>Proceeds from business dispositions</t>
  </si>
  <si>
    <t>Rural communities | item</t>
  </si>
  <si>
    <t>ePlus Technology inc.</t>
  </si>
  <si>
    <t>EARNINGS (LOSS) PER SHARE (Details) - USD ($) $ / shares in Units, shares in Thousands, $ in Thousands</t>
  </si>
  <si>
    <t>Basic and diluted earnings per share attributable to common shareholders</t>
  </si>
  <si>
    <t>Income (loss) attributable to common shareholders before allocation of earnings to participating securities</t>
  </si>
  <si>
    <t>Less: earnings allocated to participating securities</t>
  </si>
  <si>
    <t>Weighted-average number of common shares outstanding</t>
  </si>
  <si>
    <t>Basic and diluted earnings (loss) per common share:</t>
  </si>
  <si>
    <t>Common shares excluded from computation of potentially dilutive shares because of anti-dilutive effect</t>
  </si>
  <si>
    <t>INVESTMENTS - Schedule of Investments (Details) $ in Thousands</t>
  </si>
  <si>
    <t>Mar. 31, 2016USD ($)</t>
  </si>
  <si>
    <t>Dec. 31, 2016USD ($)item</t>
  </si>
  <si>
    <t>Cash distributions received from partnerships treated as cost method investees</t>
  </si>
  <si>
    <t>Number of entity's investments which is accounted for using equity method | item</t>
  </si>
  <si>
    <t>Cash distributions received from partnerships treated as equity method investees</t>
  </si>
  <si>
    <t>Cash surrender value of life insurance policies</t>
  </si>
  <si>
    <t>Total</t>
  </si>
  <si>
    <t>GTE Mobilnet of South Texas Limited Partnership</t>
  </si>
  <si>
    <t>Ownership percentage of cost method investee</t>
  </si>
  <si>
    <t>2.34%</t>
  </si>
  <si>
    <t>Cost method investments:</t>
  </si>
  <si>
    <t>Pittsburgh SMSA Limited Partnership</t>
  </si>
  <si>
    <t>3.60%</t>
  </si>
  <si>
    <t>CoBank, ACB Stock</t>
  </si>
  <si>
    <t>Other</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INVESTMENTS - Equity Method (Details) - USD ($) $ in Thousands</t>
  </si>
  <si>
    <t>Summary of unaudited summarized income statement information</t>
  </si>
  <si>
    <t>Total revenues</t>
  </si>
  <si>
    <t>Net income before taxes</t>
  </si>
  <si>
    <t>Net income</t>
  </si>
  <si>
    <t>Summary of unaudited summarized balance sheet information</t>
  </si>
  <si>
    <t>Current assets</t>
  </si>
  <si>
    <t>Non-current assets</t>
  </si>
  <si>
    <t>Current liabilities</t>
  </si>
  <si>
    <t>Non-current liabilities</t>
  </si>
  <si>
    <t>Partnership equity</t>
  </si>
  <si>
    <t>FAIR VALUE MEASUREMENTS - Financial Instruments (Details) - Recurring - USD ($) $ in Thousands</t>
  </si>
  <si>
    <t>Fair Value Measurements</t>
  </si>
  <si>
    <t>Long-term interest rate swap assets</t>
  </si>
  <si>
    <t>Current interest rate swap liabilities</t>
  </si>
  <si>
    <t>Long-term interest rate swap liabilities</t>
  </si>
  <si>
    <t>Total Fair Value</t>
  </si>
  <si>
    <t>Significant Other Observable Inputs (Level 2)</t>
  </si>
  <si>
    <t>FAIR VALUE MEASUREMENTS - Financial Instuments Not Carried at FV (Details) - USD ($) $ in Thousands</t>
  </si>
  <si>
    <t>Carrying Value</t>
  </si>
  <si>
    <t>Investments, equity basis</t>
  </si>
  <si>
    <t>Investments, at cost</t>
  </si>
  <si>
    <t>Long-term debt</t>
  </si>
  <si>
    <t>Fair Value</t>
  </si>
  <si>
    <t>LONG-TERM DEBT (Details) $ in Thousands</t>
  </si>
  <si>
    <t>May 01, 2017USD ($)</t>
  </si>
  <si>
    <t>Dec. 21, 2016</t>
  </si>
  <si>
    <t>Jun. 08, 2015USD ($)</t>
  </si>
  <si>
    <t>Feb. 28, 2017USD ($)</t>
  </si>
  <si>
    <t>Oct. 31, 2016USD ($)</t>
  </si>
  <si>
    <t>Sep. 30, 2014USD ($)</t>
  </si>
  <si>
    <t>Jun. 30, 2017</t>
  </si>
  <si>
    <t>Mar. 31, 2017USD ($)</t>
  </si>
  <si>
    <t>Dec. 31, 2016USD ($)</t>
  </si>
  <si>
    <t>Jun. 30, 2017USD ($)</t>
  </si>
  <si>
    <t>Debt</t>
  </si>
  <si>
    <t>Total long-term debt</t>
  </si>
  <si>
    <t>Less: current portion of long-term debt and capital leases</t>
  </si>
  <si>
    <t>Less: deferred debt issuance costs</t>
  </si>
  <si>
    <t>Leverage ratio</t>
  </si>
  <si>
    <t>Deferred debt issuance costs</t>
  </si>
  <si>
    <t>Dividend declared</t>
  </si>
  <si>
    <t>Dividends available for distribution</t>
  </si>
  <si>
    <t>Percentage of increase in available cash used in repayment of debt during dividend suspension period</t>
  </si>
  <si>
    <t>50.00%</t>
  </si>
  <si>
    <t>Interest coverage ratio</t>
  </si>
  <si>
    <t>Number of amendments | item</t>
  </si>
  <si>
    <t>Forecast</t>
  </si>
  <si>
    <t>Dividend paid</t>
  </si>
  <si>
    <t>Minimum</t>
  </si>
  <si>
    <t>Maximum</t>
  </si>
  <si>
    <t>Leverage ratio for an event of default</t>
  </si>
  <si>
    <t>Senior Notes 6.50 Percent Due 2022</t>
  </si>
  <si>
    <t>Unamortized discount</t>
  </si>
  <si>
    <t>Interest rate (as a percent)</t>
  </si>
  <si>
    <t>6.50%</t>
  </si>
  <si>
    <t>Issue price as a percentage of par</t>
  </si>
  <si>
    <t>98.26%</t>
  </si>
  <si>
    <t>Yield to maturity (as a percent)</t>
  </si>
  <si>
    <t>6.80%</t>
  </si>
  <si>
    <t>Gross proceeds</t>
  </si>
  <si>
    <t>Remaining consolidated cash available for dividends and other restricted payments</t>
  </si>
  <si>
    <t>Number of times to be applied to fixed charges for calculating the deduction from cumulative consolidated net cash</t>
  </si>
  <si>
    <t>Cumulative consolidated cash available to pay dividends and other restricted payments</t>
  </si>
  <si>
    <t>Net leverage ratio</t>
  </si>
  <si>
    <t>Senior Notes 6.50 Percent Due 2022 | Forecast</t>
  </si>
  <si>
    <t>Senior Notes 6.50 Percent Due 2022 | Maximum</t>
  </si>
  <si>
    <t>Senior Secured Credit Facility | Weighted average</t>
  </si>
  <si>
    <t>Weighted average interest rate (as a percent)</t>
  </si>
  <si>
    <t>4.00%</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 | Minimum</t>
  </si>
  <si>
    <t>Margin (as a percent)</t>
  </si>
  <si>
    <t>2.50%</t>
  </si>
  <si>
    <t>Senior secured credit facility - revolving loan | LIBOR | Maximum</t>
  </si>
  <si>
    <t>3.25%</t>
  </si>
  <si>
    <t>Senior secured credit facility - revolving loan | LIBOR | Weighted average | Forecast</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Term loan 5</t>
  </si>
  <si>
    <t>Quarterly principal payments required</t>
  </si>
  <si>
    <t>Issue discount (as a percentage)</t>
  </si>
  <si>
    <t>0.25%</t>
  </si>
  <si>
    <t>Term loan 5 | LIBOR</t>
  </si>
  <si>
    <t>3.00%</t>
  </si>
  <si>
    <t>Term loan 5 | LIBOR | Minimum</t>
  </si>
  <si>
    <t>1.00%</t>
  </si>
  <si>
    <t>Additional borrowing capacity</t>
  </si>
  <si>
    <t>0.50%</t>
  </si>
  <si>
    <t>Commitment fees amortized over commitment period</t>
  </si>
  <si>
    <t>Incremental Term Loan Facility | Maximum</t>
  </si>
  <si>
    <t>Incremental Term Loan Facility | LIBOR</t>
  </si>
  <si>
    <t>Variable rate basis, floor (as a percent)</t>
  </si>
  <si>
    <t>Capital lease agreements</t>
  </si>
  <si>
    <t>LONG-TERM DEBT - Capital Leases (Details) $ in Millions</t>
  </si>
  <si>
    <t>Capital Leases</t>
  </si>
  <si>
    <t>Present value of the minimum remaining lease commitments</t>
  </si>
  <si>
    <t>Capital lease commitments due and payable within the next 12 months</t>
  </si>
  <si>
    <t>Total remaining rental payments</t>
  </si>
  <si>
    <t>LATEL</t>
  </si>
  <si>
    <t>DERIVATIVE FINANCIAL INSTRUMENTS - Interest Rate Swaps (Details) $ in Thousands</t>
  </si>
  <si>
    <t>Derivatives</t>
  </si>
  <si>
    <t>Number of swap agreements that provide for the entity or the counterparties to post collateral | item</t>
  </si>
  <si>
    <t>Interest rate swaps</t>
  </si>
  <si>
    <t>Other Assets. | Cash flow hedges | Fixed to 1-month floating LIBOR (with floor)</t>
  </si>
  <si>
    <t>Notional amount</t>
  </si>
  <si>
    <t>Accrued Expense | Cash flow hedges | Fixed to 1-month floating LIBOR (with floor)</t>
  </si>
  <si>
    <t>Other Liabilities | Cash flow hedges | Fixed to 1-month floating LIBOR (with floor)</t>
  </si>
  <si>
    <t>DERIVATIVE FINANCIAL INSTRUMENTS - Effect of Interest Rate Derivatives (Details) - Interest rate swaps - USD ($) $ in Thousands</t>
  </si>
  <si>
    <t>Derivative Instruments</t>
  </si>
  <si>
    <t>Deferred gain (losses) included in AOCI (pretax)</t>
  </si>
  <si>
    <t>Losses included in AOCI to be recognized in the next 12 months</t>
  </si>
  <si>
    <t>Cash flow hedges</t>
  </si>
  <si>
    <t>Unrealized loss recognized in AOCI, pretax</t>
  </si>
  <si>
    <t>Deferred losses reclassified from AOCI to interest expense</t>
  </si>
  <si>
    <t>Gain arising from ineffectiveness reducing interest expense</t>
  </si>
  <si>
    <t>EQUITY - Share-based Compensation (Details) - USD ($) $ / shares in Units, $ in Thousands</t>
  </si>
  <si>
    <t>Weighted Average Grant Date Fair Value</t>
  </si>
  <si>
    <t>Pretax stock-based compensation expense</t>
  </si>
  <si>
    <t>Unrecognized share-based compensation</t>
  </si>
  <si>
    <t>Unrecognized compensation costs</t>
  </si>
  <si>
    <t>Weighted-average period of recognition</t>
  </si>
  <si>
    <t>1 year 10 months 24 days</t>
  </si>
  <si>
    <t>Restricted stock</t>
  </si>
  <si>
    <t>Shares</t>
  </si>
  <si>
    <t>Non-vested shares outstanding at the beginning of the period</t>
  </si>
  <si>
    <t>Shares granted</t>
  </si>
  <si>
    <t>Shares vested</t>
  </si>
  <si>
    <t>Shares forfeited, cancelled or retire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Performance shares</t>
  </si>
  <si>
    <t>EQUITY - Changes in AOCI (Details) $ in Thousands</t>
  </si>
  <si>
    <t>Accumulated other comprehensive loss, net of tax, by component</t>
  </si>
  <si>
    <t>Balance at the beginning of the period</t>
  </si>
  <si>
    <t>Other comprehensive income before reclassifications</t>
  </si>
  <si>
    <t>Amounts reclassified from accumulated other comprehensive loss</t>
  </si>
  <si>
    <t>Net current period other comprehensive income</t>
  </si>
  <si>
    <t>Balance at the end of the period</t>
  </si>
  <si>
    <t>Pension and Post-Retirement Obligations</t>
  </si>
  <si>
    <t>EQUITY - Reclassification from AOCI (Details) - USD ($) $ in Thousands</t>
  </si>
  <si>
    <t>Interest expense</t>
  </si>
  <si>
    <t>Tax benefit (expense)</t>
  </si>
  <si>
    <t>Prior service credit</t>
  </si>
  <si>
    <t>Actuarial loss</t>
  </si>
  <si>
    <t>PENSION PLANS AND OTHER POST-RETIREMENT BENEFITS (Details) $ in Thousands</t>
  </si>
  <si>
    <t>Mar. 31, 2017USD ($)employeeitem</t>
  </si>
  <si>
    <t>Defined benefit plans</t>
  </si>
  <si>
    <t>Expected contribution to pension plan</t>
  </si>
  <si>
    <t>Employer contributions</t>
  </si>
  <si>
    <t>Number of persons eligible to become a new participant | employee</t>
  </si>
  <si>
    <t>Plan unfunded status</t>
  </si>
  <si>
    <t>Supplemental Plans</t>
  </si>
  <si>
    <t>Number of non-qualified plans | item</t>
  </si>
  <si>
    <t>Number of persons eligible to become a new participant | item</t>
  </si>
  <si>
    <t>PENSION PLANS AND OTHER POST-RETIREMENT BENEFITS - Other Non-qualified Deferred Comp Agreements (Details)</t>
  </si>
  <si>
    <t>Other Non-qualified Deferred Compensation Agreements</t>
  </si>
  <si>
    <t>Minimum number of years benefits are payable</t>
  </si>
  <si>
    <t>5 years</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PENSION PLANS AND OTHER POST-RETIREMENT BENEFITS - Components of net periodic pension cost (Details) - USD ($) $ in Thousands</t>
  </si>
  <si>
    <t>Components of net periodic pension costs</t>
  </si>
  <si>
    <t>Service cost</t>
  </si>
  <si>
    <t>Interest cost</t>
  </si>
  <si>
    <t>Expected return on plan assets</t>
  </si>
  <si>
    <t>Net amortization loss (gain)</t>
  </si>
  <si>
    <t>Prior service credit amortization</t>
  </si>
  <si>
    <t>Net periodic pension cost</t>
  </si>
  <si>
    <t>INCOME TAXES (Details) - USD ($)</t>
  </si>
  <si>
    <t>Unrecognized tax benefits</t>
  </si>
  <si>
    <t>Decrease in liability for unrecognized tax benefits</t>
  </si>
  <si>
    <t>Effective tax rate (as a percent)</t>
  </si>
  <si>
    <t>37.00%</t>
  </si>
  <si>
    <t>38.60%</t>
  </si>
  <si>
    <t>Changes in unrecognized tax benefits</t>
  </si>
  <si>
    <t>COMMITMENTS AND CONTINGENCIES - Litigation (Details)</t>
  </si>
  <si>
    <t>Mar. 22, 2017</t>
  </si>
  <si>
    <t>Mar. 31, 2017USD ($)subsidiaryitem</t>
  </si>
  <si>
    <t>Dec. 31, 2014USD ($)</t>
  </si>
  <si>
    <t>Dec. 31, 2013USD ($)</t>
  </si>
  <si>
    <t>Litigation and Contingencies</t>
  </si>
  <si>
    <t>Number of subsidiaries that received assessment notice | subsidiary</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Number of days to supplement disclosures and provide explanation</t>
  </si>
  <si>
    <t>5 days</t>
  </si>
  <si>
    <t>Payment amount</t>
  </si>
  <si>
    <t>Level 3 Communications</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CONDENSED CONSOLIDATING FINANCIAL INFORMATION - Balance Sheets (Details) - USD ($) $ in Thousands</t>
  </si>
  <si>
    <t>Dec. 31, 2015</t>
  </si>
  <si>
    <t>Accounts receivable, net</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Eliminations</t>
  </si>
  <si>
    <t>Investments in subsidiaries</t>
  </si>
  <si>
    <t>Advances due to/from affiliates, net</t>
  </si>
  <si>
    <t>Income tax payable</t>
  </si>
  <si>
    <t>Parent | Reportable legal entity</t>
  </si>
  <si>
    <t>Subsidiary Issuer</t>
  </si>
  <si>
    <t>Subsidiary Issuer | Reportable legal entity</t>
  </si>
  <si>
    <t>Guarantors</t>
  </si>
  <si>
    <t>Condensed Consolidating Balance Sheet</t>
  </si>
  <si>
    <t>Ownership interest (as a percent)</t>
  </si>
  <si>
    <t>100.00%</t>
  </si>
  <si>
    <t>Guarantors | Reportable legal entity</t>
  </si>
  <si>
    <t>Non-Guarantors</t>
  </si>
  <si>
    <t>Non-Guarantors | Reportable legal entity</t>
  </si>
  <si>
    <t>CONDENSED CONSOLIDATING FINANCIAL INFORMATION - Operations (Details) - USD ($) $ in Thousands</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Proceeds from issuance of long-term debt</t>
  </si>
  <si>
    <t>Parent</t>
  </si>
  <si>
    <t>Transactions with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73331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6</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69935</v>
      </c>
      <c r="C4" s="7" t="n">
        <v>188846</v>
      </c>
    </row>
    <row r="5" spans="1:3">
      <c r="A5" s="3" t="s">
        <v>28</v>
      </c>
    </row>
    <row r="6" spans="1:3">
      <c r="A6" s="4" t="s">
        <v>29</v>
      </c>
      <c r="B6" s="5" t="n">
        <v>71391</v>
      </c>
      <c r="C6" s="5" t="n">
        <v>79720</v>
      </c>
    </row>
    <row r="7" spans="1:3">
      <c r="A7" s="4" t="s">
        <v>30</v>
      </c>
      <c r="B7" s="5" t="n">
        <v>36433</v>
      </c>
      <c r="C7" s="5" t="n">
        <v>40676</v>
      </c>
    </row>
    <row r="8" spans="1:3">
      <c r="A8" s="4" t="s">
        <v>31</v>
      </c>
      <c r="B8" s="5" t="n">
        <v>1329</v>
      </c>
    </row>
    <row r="9" spans="1:3">
      <c r="A9" s="4" t="s">
        <v>32</v>
      </c>
      <c r="B9" s="5" t="n">
        <v>42195</v>
      </c>
      <c r="C9" s="5" t="n">
        <v>44140</v>
      </c>
    </row>
    <row r="10" spans="1:3">
      <c r="A10" s="4" t="s">
        <v>33</v>
      </c>
      <c r="B10" s="5" t="n">
        <v>18587</v>
      </c>
      <c r="C10" s="5" t="n">
        <v>24310</v>
      </c>
    </row>
    <row r="11" spans="1:3">
      <c r="A11" s="3" t="s">
        <v>34</v>
      </c>
    </row>
    <row r="12" spans="1:3">
      <c r="A12" s="4" t="s">
        <v>35</v>
      </c>
      <c r="B12" s="5" t="n">
        <v>-29671</v>
      </c>
      <c r="C12" s="5" t="n">
        <v>-18646</v>
      </c>
    </row>
    <row r="13" spans="1:3">
      <c r="A13" s="4" t="s">
        <v>36</v>
      </c>
      <c r="B13" s="5" t="n">
        <v>5278</v>
      </c>
      <c r="C13" s="5" t="n">
        <v>7197</v>
      </c>
    </row>
    <row r="14" spans="1:3">
      <c r="A14" s="4" t="s">
        <v>37</v>
      </c>
      <c r="B14" s="5" t="n">
        <v>-73</v>
      </c>
      <c r="C14" s="5" t="n">
        <v>14</v>
      </c>
    </row>
    <row r="15" spans="1:3">
      <c r="A15" s="4" t="s">
        <v>38</v>
      </c>
      <c r="B15" s="5" t="n">
        <v>-5879</v>
      </c>
      <c r="C15" s="5" t="n">
        <v>12875</v>
      </c>
    </row>
    <row r="16" spans="1:3">
      <c r="A16" s="4" t="s">
        <v>39</v>
      </c>
      <c r="B16" s="5" t="n">
        <v>-2174</v>
      </c>
      <c r="C16" s="5" t="n">
        <v>4973</v>
      </c>
    </row>
    <row r="17" spans="1:3">
      <c r="A17" s="4" t="s">
        <v>40</v>
      </c>
      <c r="B17" s="5" t="n">
        <v>-3705</v>
      </c>
      <c r="C17" s="5" t="n">
        <v>7902</v>
      </c>
    </row>
    <row r="18" spans="1:3">
      <c r="A18" s="4" t="s">
        <v>41</v>
      </c>
      <c r="B18" s="5" t="n">
        <v>-20</v>
      </c>
      <c r="C18" s="5" t="n">
        <v>53</v>
      </c>
    </row>
    <row r="19" spans="1:3">
      <c r="A19" s="4" t="s">
        <v>42</v>
      </c>
      <c r="B19" s="7" t="n">
        <v>-3685</v>
      </c>
      <c r="C19" s="7" t="n">
        <v>7849</v>
      </c>
    </row>
    <row r="20" spans="1:3">
      <c r="A20" s="3" t="s">
        <v>43</v>
      </c>
    </row>
    <row r="21" spans="1:3">
      <c r="A21" s="4" t="s">
        <v>44</v>
      </c>
      <c r="B21" s="8" t="n">
        <v>-0.07000000000000001</v>
      </c>
      <c r="C21" s="8" t="n">
        <v>0.15</v>
      </c>
    </row>
    <row r="22" spans="1:3">
      <c r="A22" s="4" t="s">
        <v>45</v>
      </c>
      <c r="B22" s="8" t="n">
        <v>0.39</v>
      </c>
      <c r="C22" s="8" t="n">
        <v>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0</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row r="6" spans="1:2">
      <c r="A6" s="4" t="s">
        <v>180</v>
      </c>
    </row>
    <row r="7" spans="1:2">
      <c r="A7" s="3" t="s">
        <v>177</v>
      </c>
    </row>
    <row r="8" spans="1:2">
      <c r="A8" s="4" t="s">
        <v>178</v>
      </c>
      <c r="B8"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38</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189</v>
      </c>
      <c r="B1" s="2" t="s">
        <v>190</v>
      </c>
    </row>
    <row r="2" spans="1:2">
      <c r="A2" s="4" t="s">
        <v>191</v>
      </c>
      <c r="B2" s="5" t="n">
        <v>453</v>
      </c>
    </row>
    <row r="3" spans="1:2">
      <c r="A3" s="4" t="s">
        <v>192</v>
      </c>
      <c r="B3" s="5" t="n">
        <v>477</v>
      </c>
    </row>
    <row r="4" spans="1:2">
      <c r="A4" s="4" t="s">
        <v>193</v>
      </c>
      <c r="B4" s="5" t="n">
        <v>103</v>
      </c>
    </row>
    <row r="5" spans="1:2">
      <c r="A5" s="4" t="s">
        <v>194</v>
      </c>
    </row>
    <row r="6" spans="1:2">
      <c r="A6" s="4" t="s">
        <v>195</v>
      </c>
      <c r="B6" s="9" t="n">
        <v>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38"/>
    <col customWidth="1" max="3" min="3" width="21"/>
    <col customWidth="1" max="4" min="4" width="31"/>
    <col customWidth="1" max="5" min="5" width="31"/>
    <col customWidth="1" max="6" min="6" width="21"/>
    <col customWidth="1" max="7" min="7" width="21"/>
  </cols>
  <sheetData>
    <row r="1" spans="1:7">
      <c r="A1" s="1" t="s">
        <v>196</v>
      </c>
      <c r="B1" s="2" t="s">
        <v>197</v>
      </c>
      <c r="C1" s="2" t="s">
        <v>198</v>
      </c>
      <c r="D1" s="2" t="s">
        <v>199</v>
      </c>
      <c r="E1" s="2" t="s">
        <v>200</v>
      </c>
      <c r="F1" s="2" t="s">
        <v>201</v>
      </c>
      <c r="G1" s="2" t="s">
        <v>202</v>
      </c>
    </row>
    <row r="2" spans="1:7">
      <c r="A2" s="3" t="s">
        <v>203</v>
      </c>
    </row>
    <row r="3" spans="1:7">
      <c r="A3" s="4" t="s">
        <v>204</v>
      </c>
      <c r="D3" s="8" t="n">
        <v>0.01</v>
      </c>
      <c r="E3" s="8" t="n">
        <v>0.01</v>
      </c>
    </row>
    <row r="4" spans="1:7">
      <c r="A4" s="4" t="s">
        <v>66</v>
      </c>
      <c r="D4" s="7" t="n">
        <v>756877</v>
      </c>
      <c r="E4" s="7" t="n">
        <v>756877</v>
      </c>
    </row>
    <row r="5" spans="1:7">
      <c r="A5" s="4" t="s">
        <v>205</v>
      </c>
    </row>
    <row r="6" spans="1:7">
      <c r="A6" s="3" t="s">
        <v>203</v>
      </c>
    </row>
    <row r="7" spans="1:7">
      <c r="A7" s="4" t="s">
        <v>206</v>
      </c>
      <c r="F7" s="7" t="n">
        <v>935000</v>
      </c>
      <c r="G7" s="7" t="n">
        <v>865000</v>
      </c>
    </row>
    <row r="8" spans="1:7">
      <c r="A8" s="4" t="s">
        <v>207</v>
      </c>
    </row>
    <row r="9" spans="1:7">
      <c r="A9" s="3" t="s">
        <v>203</v>
      </c>
    </row>
    <row r="10" spans="1:7">
      <c r="A10" s="4" t="s">
        <v>208</v>
      </c>
      <c r="B10" s="5" t="n">
        <v>17</v>
      </c>
    </row>
    <row r="11" spans="1:7">
      <c r="A11" s="4" t="s">
        <v>209</v>
      </c>
      <c r="B11" s="5" t="n">
        <v>21000</v>
      </c>
    </row>
    <row r="12" spans="1:7">
      <c r="A12" s="4" t="s">
        <v>210</v>
      </c>
      <c r="B12" s="5" t="n">
        <v>17000</v>
      </c>
    </row>
    <row r="13" spans="1:7">
      <c r="A13" s="4" t="s">
        <v>204</v>
      </c>
      <c r="B13" s="8" t="n">
        <v>0.01</v>
      </c>
    </row>
    <row r="14" spans="1:7">
      <c r="A14" s="4" t="s">
        <v>211</v>
      </c>
      <c r="B14" s="10" t="n">
        <v>0.73</v>
      </c>
    </row>
    <row r="15" spans="1:7">
      <c r="A15" s="4" t="s">
        <v>212</v>
      </c>
      <c r="B15" s="7" t="n">
        <v>585300</v>
      </c>
    </row>
    <row r="16" spans="1:7">
      <c r="A16" s="4" t="s">
        <v>213</v>
      </c>
      <c r="B16" s="5" t="n">
        <v>917600</v>
      </c>
    </row>
    <row r="17" spans="1:7">
      <c r="A17" s="4" t="s">
        <v>214</v>
      </c>
    </row>
    <row r="18" spans="1:7">
      <c r="A18" s="3" t="s">
        <v>203</v>
      </c>
    </row>
    <row r="19" spans="1:7">
      <c r="A19" s="4" t="s">
        <v>206</v>
      </c>
      <c r="B19" s="7" t="n">
        <v>935000</v>
      </c>
    </row>
    <row r="20" spans="1:7">
      <c r="A20" s="4" t="s">
        <v>215</v>
      </c>
    </row>
    <row r="21" spans="1:7">
      <c r="A21" s="3" t="s">
        <v>203</v>
      </c>
    </row>
    <row r="22" spans="1:7">
      <c r="A22" s="4" t="s">
        <v>216</v>
      </c>
      <c r="C22" s="7" t="n">
        <v>13400</v>
      </c>
    </row>
    <row r="23" spans="1:7">
      <c r="A23" s="4" t="s">
        <v>217</v>
      </c>
      <c r="C23" s="5" t="n">
        <v>6900</v>
      </c>
    </row>
    <row r="24" spans="1:7">
      <c r="A24" s="4" t="s">
        <v>218</v>
      </c>
      <c r="C24" s="5" t="n">
        <v>1000</v>
      </c>
    </row>
    <row r="25" spans="1:7">
      <c r="A25" s="4" t="s">
        <v>219</v>
      </c>
      <c r="C25" s="5" t="n">
        <v>800</v>
      </c>
    </row>
    <row r="26" spans="1:7">
      <c r="A26" s="4" t="s">
        <v>66</v>
      </c>
      <c r="C26" s="7" t="n">
        <v>4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5</v>
      </c>
    </row>
    <row r="3" spans="1:3">
      <c r="A3" s="3" t="s">
        <v>47</v>
      </c>
    </row>
    <row r="4" spans="1:3">
      <c r="A4" s="4" t="s">
        <v>40</v>
      </c>
      <c r="B4" s="7" t="n">
        <v>-3705</v>
      </c>
      <c r="C4" s="7" t="n">
        <v>7902</v>
      </c>
    </row>
    <row r="5" spans="1:3">
      <c r="A5" s="3" t="s">
        <v>48</v>
      </c>
    </row>
    <row r="6" spans="1:3">
      <c r="A6" s="4" t="s">
        <v>49</v>
      </c>
      <c r="B6" s="5" t="n">
        <v>862</v>
      </c>
      <c r="C6" s="5" t="n">
        <v>679</v>
      </c>
    </row>
    <row r="7" spans="1:3">
      <c r="A7" s="3" t="s">
        <v>50</v>
      </c>
    </row>
    <row r="8" spans="1:3">
      <c r="A8" s="4" t="s">
        <v>51</v>
      </c>
      <c r="B8" s="5" t="n">
        <v>-56</v>
      </c>
      <c r="C8" s="5" t="n">
        <v>-430</v>
      </c>
    </row>
    <row r="9" spans="1:3">
      <c r="A9" s="4" t="s">
        <v>52</v>
      </c>
      <c r="B9" s="5" t="n">
        <v>205</v>
      </c>
      <c r="C9" s="5" t="n">
        <v>149</v>
      </c>
    </row>
    <row r="10" spans="1:3">
      <c r="A10" s="4" t="s">
        <v>53</v>
      </c>
      <c r="B10" s="5" t="n">
        <v>-2694</v>
      </c>
      <c r="C10" s="5" t="n">
        <v>8300</v>
      </c>
    </row>
    <row r="11" spans="1:3">
      <c r="A11" s="4" t="s">
        <v>54</v>
      </c>
      <c r="B11" s="5" t="n">
        <v>-20</v>
      </c>
      <c r="C11" s="5" t="n">
        <v>53</v>
      </c>
    </row>
    <row r="12" spans="1:3">
      <c r="A12" s="4" t="s">
        <v>55</v>
      </c>
      <c r="B12" s="7" t="n">
        <v>-2674</v>
      </c>
      <c r="C12" s="7" t="n">
        <v>82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220</v>
      </c>
      <c r="B1" s="2" t="s">
        <v>221</v>
      </c>
      <c r="C1" s="2" t="s">
        <v>222</v>
      </c>
      <c r="D1" s="2" t="s">
        <v>223</v>
      </c>
    </row>
    <row r="2" spans="1:4">
      <c r="A2" s="4" t="s">
        <v>224</v>
      </c>
    </row>
    <row r="3" spans="1:4">
      <c r="A3" s="3" t="s">
        <v>225</v>
      </c>
    </row>
    <row r="4" spans="1:4">
      <c r="A4" s="4" t="s">
        <v>226</v>
      </c>
      <c r="D4" s="7" t="n">
        <v>21</v>
      </c>
    </row>
    <row r="5" spans="1:4">
      <c r="A5" s="4" t="s">
        <v>227</v>
      </c>
      <c r="C5" s="5" t="n">
        <v>11</v>
      </c>
    </row>
    <row r="6" spans="1:4">
      <c r="A6" s="4" t="s">
        <v>228</v>
      </c>
    </row>
    <row r="7" spans="1:4">
      <c r="A7" s="3" t="s">
        <v>225</v>
      </c>
    </row>
    <row r="8" spans="1:4">
      <c r="A8" s="4" t="s">
        <v>226</v>
      </c>
      <c r="B8" s="9" t="n">
        <v>9.19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25</v>
      </c>
    </row>
    <row r="3" spans="1:3">
      <c r="A3" s="3" t="s">
        <v>230</v>
      </c>
    </row>
    <row r="4" spans="1:3">
      <c r="A4" s="4" t="s">
        <v>40</v>
      </c>
      <c r="B4" s="7" t="n">
        <v>-3705</v>
      </c>
      <c r="C4" s="7" t="n">
        <v>7902</v>
      </c>
    </row>
    <row r="5" spans="1:3">
      <c r="A5" s="4" t="s">
        <v>41</v>
      </c>
      <c r="B5" s="5" t="n">
        <v>-20</v>
      </c>
      <c r="C5" s="5" t="n">
        <v>53</v>
      </c>
    </row>
    <row r="6" spans="1:3">
      <c r="A6" s="4" t="s">
        <v>231</v>
      </c>
      <c r="B6" s="5" t="n">
        <v>-3685</v>
      </c>
      <c r="C6" s="5" t="n">
        <v>7849</v>
      </c>
    </row>
    <row r="7" spans="1:3">
      <c r="A7" s="4" t="s">
        <v>232</v>
      </c>
      <c r="B7" s="5" t="n">
        <v>49</v>
      </c>
      <c r="C7" s="5" t="n">
        <v>131</v>
      </c>
    </row>
    <row r="8" spans="1:3">
      <c r="A8" s="4" t="s">
        <v>42</v>
      </c>
      <c r="B8" s="7" t="n">
        <v>-3734</v>
      </c>
      <c r="C8" s="7" t="n">
        <v>7718</v>
      </c>
    </row>
    <row r="9" spans="1:3">
      <c r="A9" s="4" t="s">
        <v>233</v>
      </c>
      <c r="B9" s="5" t="n">
        <v>50410</v>
      </c>
      <c r="C9" s="5" t="n">
        <v>50289</v>
      </c>
    </row>
    <row r="10" spans="1:3">
      <c r="A10" s="3" t="s">
        <v>234</v>
      </c>
    </row>
    <row r="11" spans="1:3">
      <c r="A11" s="4" t="s">
        <v>44</v>
      </c>
      <c r="B11" s="8" t="n">
        <v>-0.07000000000000001</v>
      </c>
      <c r="C11" s="8" t="n">
        <v>0.15</v>
      </c>
    </row>
    <row r="12" spans="1:3">
      <c r="A12" s="4" t="s">
        <v>235</v>
      </c>
      <c r="B12" s="5" t="n">
        <v>200</v>
      </c>
      <c r="C12" s="5"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236</v>
      </c>
      <c r="B1" s="2" t="s">
        <v>1</v>
      </c>
    </row>
    <row r="2" spans="1:4">
      <c r="B2" s="2" t="s">
        <v>190</v>
      </c>
      <c r="C2" s="2" t="s">
        <v>237</v>
      </c>
      <c r="D2" s="2" t="s">
        <v>238</v>
      </c>
    </row>
    <row r="3" spans="1:4">
      <c r="A3" s="3" t="s">
        <v>65</v>
      </c>
    </row>
    <row r="4" spans="1:4">
      <c r="A4" s="4" t="s">
        <v>239</v>
      </c>
      <c r="B4" s="7" t="n">
        <v>1600</v>
      </c>
      <c r="C4" s="7" t="n">
        <v>2800</v>
      </c>
    </row>
    <row r="5" spans="1:4">
      <c r="A5" s="4" t="s">
        <v>240</v>
      </c>
      <c r="B5" s="5" t="n">
        <v>3</v>
      </c>
      <c r="D5" s="5" t="n">
        <v>3</v>
      </c>
    </row>
    <row r="6" spans="1:4">
      <c r="A6" s="4" t="s">
        <v>241</v>
      </c>
      <c r="B6" s="7" t="n">
        <v>4000</v>
      </c>
      <c r="C6" s="7" t="n">
        <v>4000</v>
      </c>
    </row>
    <row r="7" spans="1:4">
      <c r="A7" s="3" t="s">
        <v>65</v>
      </c>
    </row>
    <row r="8" spans="1:4">
      <c r="A8" s="4" t="s">
        <v>242</v>
      </c>
      <c r="B8" s="5" t="n">
        <v>2336</v>
      </c>
      <c r="D8" s="7" t="n">
        <v>2156</v>
      </c>
    </row>
    <row r="9" spans="1:4">
      <c r="A9" s="4" t="s">
        <v>243</v>
      </c>
      <c r="B9" s="7" t="n">
        <v>106035</v>
      </c>
      <c r="D9" s="7" t="n">
        <v>106221</v>
      </c>
    </row>
    <row r="10" spans="1:4">
      <c r="A10" s="4" t="s">
        <v>244</v>
      </c>
    </row>
    <row r="11" spans="1:4">
      <c r="A11" s="3" t="s">
        <v>65</v>
      </c>
    </row>
    <row r="12" spans="1:4">
      <c r="A12" s="4" t="s">
        <v>245</v>
      </c>
      <c r="B12" s="4" t="s">
        <v>246</v>
      </c>
      <c r="D12" s="4" t="s">
        <v>246</v>
      </c>
    </row>
    <row r="13" spans="1:4">
      <c r="A13" s="3" t="s">
        <v>65</v>
      </c>
    </row>
    <row r="14" spans="1:4">
      <c r="A14" s="4" t="s">
        <v>247</v>
      </c>
      <c r="B14" s="7" t="n">
        <v>21450</v>
      </c>
      <c r="D14" s="7" t="n">
        <v>21450</v>
      </c>
    </row>
    <row r="15" spans="1:4">
      <c r="A15" s="4" t="s">
        <v>248</v>
      </c>
    </row>
    <row r="16" spans="1:4">
      <c r="A16" s="3" t="s">
        <v>65</v>
      </c>
    </row>
    <row r="17" spans="1:4">
      <c r="A17" s="4" t="s">
        <v>245</v>
      </c>
      <c r="B17" s="4" t="s">
        <v>249</v>
      </c>
      <c r="D17" s="4" t="s">
        <v>249</v>
      </c>
    </row>
    <row r="18" spans="1:4">
      <c r="A18" s="3" t="s">
        <v>65</v>
      </c>
    </row>
    <row r="19" spans="1:4">
      <c r="A19" s="4" t="s">
        <v>247</v>
      </c>
      <c r="B19" s="7" t="n">
        <v>22950</v>
      </c>
      <c r="D19" s="7" t="n">
        <v>22950</v>
      </c>
    </row>
    <row r="20" spans="1:4">
      <c r="A20" s="4" t="s">
        <v>250</v>
      </c>
    </row>
    <row r="21" spans="1:4">
      <c r="A21" s="3" t="s">
        <v>65</v>
      </c>
    </row>
    <row r="22" spans="1:4">
      <c r="A22" s="4" t="s">
        <v>247</v>
      </c>
      <c r="B22" s="5" t="n">
        <v>8295</v>
      </c>
      <c r="D22" s="5" t="n">
        <v>8138</v>
      </c>
    </row>
    <row r="23" spans="1:4">
      <c r="A23" s="4" t="s">
        <v>251</v>
      </c>
    </row>
    <row r="24" spans="1:4">
      <c r="A24" s="3" t="s">
        <v>65</v>
      </c>
    </row>
    <row r="25" spans="1:4">
      <c r="A25" s="4" t="s">
        <v>247</v>
      </c>
      <c r="B25" s="7" t="n">
        <v>200</v>
      </c>
      <c r="D25" s="7" t="n">
        <v>200</v>
      </c>
    </row>
    <row r="26" spans="1:4">
      <c r="A26" s="4" t="s">
        <v>252</v>
      </c>
    </row>
    <row r="27" spans="1:4">
      <c r="A27" s="3" t="s">
        <v>65</v>
      </c>
    </row>
    <row r="28" spans="1:4">
      <c r="A28" s="4" t="s">
        <v>253</v>
      </c>
      <c r="B28" s="4" t="s">
        <v>254</v>
      </c>
      <c r="D28" s="4" t="s">
        <v>254</v>
      </c>
    </row>
    <row r="29" spans="1:4">
      <c r="A29" s="3" t="s">
        <v>65</v>
      </c>
    </row>
    <row r="30" spans="1:4">
      <c r="A30" s="4" t="s">
        <v>255</v>
      </c>
      <c r="B30" s="7" t="n">
        <v>16400</v>
      </c>
      <c r="D30" s="7" t="n">
        <v>17160</v>
      </c>
    </row>
    <row r="31" spans="1:4">
      <c r="A31" s="4" t="s">
        <v>256</v>
      </c>
    </row>
    <row r="32" spans="1:4">
      <c r="A32" s="3" t="s">
        <v>65</v>
      </c>
    </row>
    <row r="33" spans="1:4">
      <c r="A33" s="4" t="s">
        <v>253</v>
      </c>
      <c r="B33" s="4" t="s">
        <v>257</v>
      </c>
      <c r="D33" s="4" t="s">
        <v>257</v>
      </c>
    </row>
    <row r="34" spans="1:4">
      <c r="A34" s="3" t="s">
        <v>65</v>
      </c>
    </row>
    <row r="35" spans="1:4">
      <c r="A35" s="4" t="s">
        <v>255</v>
      </c>
      <c r="B35" s="7" t="n">
        <v>6768</v>
      </c>
      <c r="D35" s="7" t="n">
        <v>6540</v>
      </c>
    </row>
    <row r="36" spans="1:4">
      <c r="A36" s="4" t="s">
        <v>258</v>
      </c>
    </row>
    <row r="37" spans="1:4">
      <c r="A37" s="3" t="s">
        <v>65</v>
      </c>
    </row>
    <row r="38" spans="1:4">
      <c r="A38" s="4" t="s">
        <v>253</v>
      </c>
      <c r="B38" s="4" t="s">
        <v>259</v>
      </c>
      <c r="D38" s="4" t="s">
        <v>259</v>
      </c>
    </row>
    <row r="39" spans="1:4">
      <c r="A39" s="3" t="s">
        <v>65</v>
      </c>
    </row>
    <row r="40" spans="1:4">
      <c r="A40" s="4" t="s">
        <v>255</v>
      </c>
      <c r="B40" s="7" t="n">
        <v>27636</v>
      </c>
      <c r="D40" s="7" t="n">
        <v>276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0</v>
      </c>
      <c r="B1" s="2" t="s">
        <v>1</v>
      </c>
    </row>
    <row r="2" spans="1:4">
      <c r="B2" s="2" t="s">
        <v>2</v>
      </c>
      <c r="C2" s="2" t="s">
        <v>25</v>
      </c>
      <c r="D2" s="2" t="s">
        <v>57</v>
      </c>
    </row>
    <row r="3" spans="1:4">
      <c r="A3" s="3" t="s">
        <v>261</v>
      </c>
    </row>
    <row r="4" spans="1:4">
      <c r="A4" s="4" t="s">
        <v>262</v>
      </c>
      <c r="B4" s="7" t="n">
        <v>80020</v>
      </c>
      <c r="C4" s="7" t="n">
        <v>82657</v>
      </c>
    </row>
    <row r="5" spans="1:4">
      <c r="A5" s="4" t="s">
        <v>33</v>
      </c>
      <c r="B5" s="5" t="n">
        <v>21288</v>
      </c>
      <c r="C5" s="5" t="n">
        <v>25470</v>
      </c>
    </row>
    <row r="6" spans="1:4">
      <c r="A6" s="4" t="s">
        <v>263</v>
      </c>
      <c r="B6" s="5" t="n">
        <v>20897</v>
      </c>
      <c r="C6" s="5" t="n">
        <v>25063</v>
      </c>
    </row>
    <row r="7" spans="1:4">
      <c r="A7" s="4" t="s">
        <v>264</v>
      </c>
      <c r="B7" s="5" t="n">
        <v>20897</v>
      </c>
      <c r="C7" s="7" t="n">
        <v>25063</v>
      </c>
    </row>
    <row r="8" spans="1:4">
      <c r="A8" s="3" t="s">
        <v>265</v>
      </c>
    </row>
    <row r="9" spans="1:4">
      <c r="A9" s="4" t="s">
        <v>266</v>
      </c>
      <c r="B9" s="5" t="n">
        <v>64907</v>
      </c>
      <c r="D9" s="7" t="n">
        <v>64083</v>
      </c>
    </row>
    <row r="10" spans="1:4">
      <c r="A10" s="4" t="s">
        <v>267</v>
      </c>
      <c r="B10" s="5" t="n">
        <v>90239</v>
      </c>
      <c r="D10" s="5" t="n">
        <v>89651</v>
      </c>
    </row>
    <row r="11" spans="1:4">
      <c r="A11" s="4" t="s">
        <v>268</v>
      </c>
      <c r="B11" s="5" t="n">
        <v>21814</v>
      </c>
      <c r="D11" s="5" t="n">
        <v>21985</v>
      </c>
    </row>
    <row r="12" spans="1:4">
      <c r="A12" s="4" t="s">
        <v>269</v>
      </c>
      <c r="B12" s="5" t="n">
        <v>51676</v>
      </c>
      <c r="D12" s="5" t="n">
        <v>51836</v>
      </c>
    </row>
    <row r="13" spans="1:4">
      <c r="A13" s="4" t="s">
        <v>270</v>
      </c>
      <c r="B13" s="7" t="n">
        <v>81656</v>
      </c>
      <c r="D13" s="7" t="n">
        <v>799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7</v>
      </c>
    </row>
    <row r="2" spans="1:3">
      <c r="A2" s="3" t="s">
        <v>272</v>
      </c>
    </row>
    <row r="3" spans="1:3">
      <c r="A3" s="4" t="s">
        <v>273</v>
      </c>
      <c r="B3" s="7" t="n">
        <v>433</v>
      </c>
      <c r="C3" s="7" t="n">
        <v>398</v>
      </c>
    </row>
    <row r="4" spans="1:3">
      <c r="A4" s="4" t="s">
        <v>274</v>
      </c>
      <c r="B4" s="5" t="n">
        <v>-350</v>
      </c>
      <c r="C4" s="5" t="n">
        <v>-453</v>
      </c>
    </row>
    <row r="5" spans="1:3">
      <c r="A5" s="4" t="s">
        <v>275</v>
      </c>
      <c r="B5" s="5" t="n">
        <v>-154</v>
      </c>
      <c r="C5" s="5" t="n">
        <v>-216</v>
      </c>
    </row>
    <row r="6" spans="1:3">
      <c r="A6" s="4" t="s">
        <v>276</v>
      </c>
      <c r="B6" s="5" t="n">
        <v>-71</v>
      </c>
      <c r="C6" s="5" t="n">
        <v>-271</v>
      </c>
    </row>
    <row r="7" spans="1:3">
      <c r="A7" s="4" t="s">
        <v>277</v>
      </c>
    </row>
    <row r="8" spans="1:3">
      <c r="A8" s="3" t="s">
        <v>272</v>
      </c>
    </row>
    <row r="9" spans="1:3">
      <c r="A9" s="4" t="s">
        <v>273</v>
      </c>
      <c r="B9" s="5" t="n">
        <v>433</v>
      </c>
      <c r="C9" s="5" t="n">
        <v>398</v>
      </c>
    </row>
    <row r="10" spans="1:3">
      <c r="A10" s="4" t="s">
        <v>274</v>
      </c>
      <c r="B10" s="5" t="n">
        <v>-350</v>
      </c>
      <c r="C10" s="5" t="n">
        <v>-453</v>
      </c>
    </row>
    <row r="11" spans="1:3">
      <c r="A11" s="4" t="s">
        <v>275</v>
      </c>
      <c r="B11" s="5" t="n">
        <v>-154</v>
      </c>
      <c r="C11" s="5" t="n">
        <v>-216</v>
      </c>
    </row>
    <row r="12" spans="1:3">
      <c r="A12" s="4" t="s">
        <v>276</v>
      </c>
      <c r="B12" s="7" t="n">
        <v>-71</v>
      </c>
      <c r="C12" s="7" t="n">
        <v>-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7</v>
      </c>
    </row>
    <row r="2" spans="1:3">
      <c r="A2" s="4" t="s">
        <v>279</v>
      </c>
    </row>
    <row r="3" spans="1:3">
      <c r="A3" s="3" t="s">
        <v>272</v>
      </c>
    </row>
    <row r="4" spans="1:3">
      <c r="A4" s="4" t="s">
        <v>280</v>
      </c>
      <c r="B4" s="7" t="n">
        <v>50804</v>
      </c>
      <c r="C4" s="7" t="n">
        <v>51327</v>
      </c>
    </row>
    <row r="5" spans="1:3">
      <c r="A5" s="4" t="s">
        <v>281</v>
      </c>
      <c r="B5" s="5" t="n">
        <v>52895</v>
      </c>
      <c r="C5" s="5" t="n">
        <v>52738</v>
      </c>
    </row>
    <row r="6" spans="1:3">
      <c r="A6" s="4" t="s">
        <v>282</v>
      </c>
      <c r="B6" s="5" t="n">
        <v>1386848</v>
      </c>
      <c r="C6" s="5" t="n">
        <v>1388786</v>
      </c>
    </row>
    <row r="7" spans="1:3">
      <c r="A7" s="4" t="s">
        <v>283</v>
      </c>
    </row>
    <row r="8" spans="1:3">
      <c r="A8" s="3" t="s">
        <v>272</v>
      </c>
    </row>
    <row r="9" spans="1:3">
      <c r="A9" s="4" t="s">
        <v>282</v>
      </c>
      <c r="B9" s="7" t="n">
        <v>1377415</v>
      </c>
      <c r="C9" s="7" t="n">
        <v>13907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5"/>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284</v>
      </c>
      <c r="B1" s="2" t="s">
        <v>285</v>
      </c>
      <c r="C1" s="2" t="s">
        <v>286</v>
      </c>
      <c r="D1" s="2" t="s">
        <v>287</v>
      </c>
      <c r="E1" s="2" t="s">
        <v>288</v>
      </c>
      <c r="F1" s="2" t="s">
        <v>238</v>
      </c>
      <c r="G1" s="2" t="s">
        <v>289</v>
      </c>
      <c r="H1" s="2" t="s">
        <v>290</v>
      </c>
      <c r="I1" s="2" t="s">
        <v>291</v>
      </c>
      <c r="J1" s="2" t="s">
        <v>292</v>
      </c>
      <c r="K1" s="2" t="s">
        <v>293</v>
      </c>
      <c r="L1" s="2" t="s">
        <v>294</v>
      </c>
      <c r="M1" s="2" t="s">
        <v>201</v>
      </c>
      <c r="N1" s="2" t="s">
        <v>202</v>
      </c>
    </row>
    <row r="2" spans="1:14">
      <c r="A2" s="3" t="s">
        <v>295</v>
      </c>
    </row>
    <row r="3" spans="1:14">
      <c r="A3" s="4" t="s">
        <v>296</v>
      </c>
      <c r="F3" s="7" t="n">
        <v>1405643</v>
      </c>
      <c r="J3" s="7" t="n">
        <v>1404486</v>
      </c>
      <c r="K3" s="7" t="n">
        <v>1405643</v>
      </c>
    </row>
    <row r="4" spans="1:14">
      <c r="A4" s="4" t="s">
        <v>297</v>
      </c>
      <c r="F4" s="5" t="n">
        <v>-14922</v>
      </c>
      <c r="J4" s="5" t="n">
        <v>-15830</v>
      </c>
      <c r="K4" s="5" t="n">
        <v>-14922</v>
      </c>
    </row>
    <row r="5" spans="1:14">
      <c r="A5" s="4" t="s">
        <v>298</v>
      </c>
      <c r="F5" s="5" t="n">
        <v>-13967</v>
      </c>
      <c r="J5" s="5" t="n">
        <v>-13385</v>
      </c>
      <c r="K5" s="5" t="n">
        <v>-13967</v>
      </c>
    </row>
    <row r="6" spans="1:14">
      <c r="A6" s="4" t="s">
        <v>296</v>
      </c>
      <c r="F6" s="5" t="n">
        <v>1376754</v>
      </c>
      <c r="J6" s="7" t="n">
        <v>1375271</v>
      </c>
      <c r="K6" s="5" t="n">
        <v>1376754</v>
      </c>
    </row>
    <row r="7" spans="1:14">
      <c r="A7" s="4" t="s">
        <v>299</v>
      </c>
      <c r="G7" s="5" t="n">
        <v>3</v>
      </c>
      <c r="J7" s="11" t="n">
        <v>4.6</v>
      </c>
    </row>
    <row r="8" spans="1:14">
      <c r="A8" s="4" t="s">
        <v>300</v>
      </c>
      <c r="F8" s="7" t="n">
        <v>13967</v>
      </c>
      <c r="J8" s="7" t="n">
        <v>13385</v>
      </c>
      <c r="K8" s="5" t="n">
        <v>13967</v>
      </c>
    </row>
    <row r="9" spans="1:14">
      <c r="A9" s="4" t="s">
        <v>301</v>
      </c>
      <c r="E9" s="7" t="n">
        <v>19700</v>
      </c>
    </row>
    <row r="10" spans="1:14">
      <c r="A10" s="4" t="s">
        <v>302</v>
      </c>
      <c r="J10" s="7" t="n">
        <v>269800</v>
      </c>
    </row>
    <row r="11" spans="1:14">
      <c r="A11" s="4" t="s">
        <v>303</v>
      </c>
      <c r="J11" s="4" t="s">
        <v>304</v>
      </c>
    </row>
    <row r="12" spans="1:14">
      <c r="A12" s="4" t="s">
        <v>305</v>
      </c>
      <c r="J12" s="11" t="n">
        <v>3.73</v>
      </c>
    </row>
    <row r="13" spans="1:14">
      <c r="A13" s="4" t="s">
        <v>306</v>
      </c>
      <c r="F13" s="5" t="n">
        <v>2</v>
      </c>
    </row>
    <row r="14" spans="1:14">
      <c r="A14" s="4" t="s">
        <v>307</v>
      </c>
    </row>
    <row r="15" spans="1:14">
      <c r="A15" s="3" t="s">
        <v>295</v>
      </c>
    </row>
    <row r="16" spans="1:14">
      <c r="A16" s="4" t="s">
        <v>308</v>
      </c>
      <c r="B16" s="7" t="n">
        <v>19700</v>
      </c>
    </row>
    <row r="17" spans="1:14">
      <c r="A17" s="4" t="s">
        <v>309</v>
      </c>
    </row>
    <row r="18" spans="1:14">
      <c r="A18" s="3" t="s">
        <v>295</v>
      </c>
    </row>
    <row r="19" spans="1:14">
      <c r="A19" s="4" t="s">
        <v>305</v>
      </c>
      <c r="J19" s="11" t="n">
        <v>2.25</v>
      </c>
    </row>
    <row r="20" spans="1:14">
      <c r="A20" s="4" t="s">
        <v>310</v>
      </c>
    </row>
    <row r="21" spans="1:14">
      <c r="A21" s="3" t="s">
        <v>295</v>
      </c>
    </row>
    <row r="22" spans="1:14">
      <c r="A22" s="4" t="s">
        <v>299</v>
      </c>
      <c r="J22" s="11" t="n">
        <v>5.1</v>
      </c>
    </row>
    <row r="23" spans="1:14">
      <c r="A23" s="4" t="s">
        <v>311</v>
      </c>
      <c r="J23" s="11" t="n">
        <v>5.25</v>
      </c>
    </row>
    <row r="24" spans="1:14">
      <c r="A24" s="4" t="s">
        <v>312</v>
      </c>
    </row>
    <row r="25" spans="1:14">
      <c r="A25" s="3" t="s">
        <v>295</v>
      </c>
    </row>
    <row r="26" spans="1:14">
      <c r="A26" s="4" t="s">
        <v>296</v>
      </c>
      <c r="F26" s="7" t="n">
        <v>495698</v>
      </c>
      <c r="J26" s="7" t="n">
        <v>495853</v>
      </c>
      <c r="K26" s="5" t="n">
        <v>495698</v>
      </c>
    </row>
    <row r="27" spans="1:14">
      <c r="A27" s="4" t="s">
        <v>313</v>
      </c>
      <c r="F27" s="5" t="n">
        <v>4302</v>
      </c>
      <c r="J27" s="7" t="n">
        <v>4147</v>
      </c>
      <c r="K27" s="7" t="n">
        <v>4302</v>
      </c>
    </row>
    <row r="28" spans="1:14">
      <c r="A28" s="4" t="s">
        <v>206</v>
      </c>
      <c r="D28" s="7" t="n">
        <v>300000</v>
      </c>
      <c r="H28" s="7" t="n">
        <v>200000</v>
      </c>
    </row>
    <row r="29" spans="1:14">
      <c r="A29" s="4" t="s">
        <v>314</v>
      </c>
      <c r="D29" s="4" t="s">
        <v>315</v>
      </c>
      <c r="H29" s="4" t="s">
        <v>315</v>
      </c>
      <c r="J29" s="4" t="s">
        <v>315</v>
      </c>
    </row>
    <row r="30" spans="1:14">
      <c r="A30" s="4" t="s">
        <v>302</v>
      </c>
      <c r="J30" s="7" t="n">
        <v>50000</v>
      </c>
    </row>
    <row r="31" spans="1:14">
      <c r="A31" s="4" t="s">
        <v>316</v>
      </c>
      <c r="D31" s="4" t="s">
        <v>317</v>
      </c>
    </row>
    <row r="32" spans="1:14">
      <c r="A32" s="4" t="s">
        <v>318</v>
      </c>
      <c r="D32" s="4" t="s">
        <v>319</v>
      </c>
    </row>
    <row r="33" spans="1:14">
      <c r="A33" s="4" t="s">
        <v>320</v>
      </c>
      <c r="D33" s="7" t="n">
        <v>294800</v>
      </c>
      <c r="H33" s="7" t="n">
        <v>200000</v>
      </c>
    </row>
    <row r="34" spans="1:14">
      <c r="A34" s="4" t="s">
        <v>321</v>
      </c>
      <c r="J34" s="7" t="n">
        <v>402600</v>
      </c>
    </row>
    <row r="35" spans="1:14">
      <c r="A35" s="4" t="s">
        <v>322</v>
      </c>
      <c r="J35" s="11" t="n">
        <v>1.75</v>
      </c>
    </row>
    <row r="36" spans="1:14">
      <c r="A36" s="4" t="s">
        <v>323</v>
      </c>
      <c r="J36" s="7" t="n">
        <v>753800</v>
      </c>
    </row>
    <row r="37" spans="1:14">
      <c r="A37" s="4" t="s">
        <v>324</v>
      </c>
      <c r="J37" s="11" t="n">
        <v>4.64</v>
      </c>
    </row>
    <row r="38" spans="1:14">
      <c r="A38" s="4" t="s">
        <v>325</v>
      </c>
    </row>
    <row r="39" spans="1:14">
      <c r="A39" s="3" t="s">
        <v>295</v>
      </c>
    </row>
    <row r="40" spans="1:14">
      <c r="A40" s="4" t="s">
        <v>301</v>
      </c>
      <c r="L40" s="7" t="n">
        <v>351200</v>
      </c>
    </row>
    <row r="41" spans="1:14">
      <c r="A41" s="4" t="s">
        <v>326</v>
      </c>
    </row>
    <row r="42" spans="1:14">
      <c r="A42" s="3" t="s">
        <v>295</v>
      </c>
    </row>
    <row r="43" spans="1:14">
      <c r="A43" s="4" t="s">
        <v>324</v>
      </c>
      <c r="J43" s="11" t="n">
        <v>4.75</v>
      </c>
    </row>
    <row r="44" spans="1:14">
      <c r="A44" s="4" t="s">
        <v>327</v>
      </c>
    </row>
    <row r="45" spans="1:14">
      <c r="A45" s="3" t="s">
        <v>295</v>
      </c>
    </row>
    <row r="46" spans="1:14">
      <c r="A46" s="4" t="s">
        <v>328</v>
      </c>
      <c r="J46" s="4" t="s">
        <v>329</v>
      </c>
      <c r="K46" s="4" t="s">
        <v>329</v>
      </c>
    </row>
    <row r="47" spans="1:14">
      <c r="A47" s="4" t="s">
        <v>330</v>
      </c>
    </row>
    <row r="48" spans="1:14">
      <c r="A48" s="3" t="s">
        <v>295</v>
      </c>
    </row>
    <row r="49" spans="1:14">
      <c r="A49" s="4" t="s">
        <v>331</v>
      </c>
      <c r="G49" s="7" t="n">
        <v>110000</v>
      </c>
    </row>
    <row r="50" spans="1:14">
      <c r="A50" s="4" t="s">
        <v>332</v>
      </c>
      <c r="F50" s="5" t="n">
        <v>0</v>
      </c>
      <c r="J50" s="7" t="n">
        <v>0</v>
      </c>
      <c r="K50" s="7" t="n">
        <v>0</v>
      </c>
    </row>
    <row r="51" spans="1:14">
      <c r="A51" s="4" t="s">
        <v>333</v>
      </c>
      <c r="J51" s="5" t="n">
        <v>1600</v>
      </c>
    </row>
    <row r="52" spans="1:14">
      <c r="A52" s="4" t="s">
        <v>334</v>
      </c>
      <c r="J52" s="7" t="n">
        <v>108400</v>
      </c>
    </row>
    <row r="53" spans="1:14">
      <c r="A53" s="4" t="s">
        <v>335</v>
      </c>
    </row>
    <row r="54" spans="1:14">
      <c r="A54" s="3" t="s">
        <v>295</v>
      </c>
    </row>
    <row r="55" spans="1:14">
      <c r="A55" s="4" t="s">
        <v>336</v>
      </c>
      <c r="J55" s="4" t="s">
        <v>337</v>
      </c>
    </row>
    <row r="56" spans="1:14">
      <c r="A56" s="4" t="s">
        <v>338</v>
      </c>
    </row>
    <row r="57" spans="1:14">
      <c r="A57" s="3" t="s">
        <v>295</v>
      </c>
    </row>
    <row r="58" spans="1:14">
      <c r="A58" s="4" t="s">
        <v>336</v>
      </c>
      <c r="J58" s="4" t="s">
        <v>339</v>
      </c>
    </row>
    <row r="59" spans="1:14">
      <c r="A59" s="4" t="s">
        <v>340</v>
      </c>
    </row>
    <row r="60" spans="1:14">
      <c r="A60" s="3" t="s">
        <v>295</v>
      </c>
    </row>
    <row r="61" spans="1:14">
      <c r="A61" s="4" t="s">
        <v>336</v>
      </c>
      <c r="I61" s="4" t="s">
        <v>339</v>
      </c>
    </row>
    <row r="62" spans="1:14">
      <c r="A62" s="4" t="s">
        <v>341</v>
      </c>
    </row>
    <row r="63" spans="1:14">
      <c r="A63" s="3" t="s">
        <v>295</v>
      </c>
    </row>
    <row r="64" spans="1:14">
      <c r="A64" s="4" t="s">
        <v>336</v>
      </c>
      <c r="J64" s="4" t="s">
        <v>342</v>
      </c>
    </row>
    <row r="65" spans="1:14">
      <c r="A65" s="4" t="s">
        <v>343</v>
      </c>
    </row>
    <row r="66" spans="1:14">
      <c r="A66" s="3" t="s">
        <v>295</v>
      </c>
    </row>
    <row r="67" spans="1:14">
      <c r="A67" s="4" t="s">
        <v>336</v>
      </c>
      <c r="J67" s="4" t="s">
        <v>344</v>
      </c>
    </row>
    <row r="68" spans="1:14">
      <c r="A68" s="4" t="s">
        <v>345</v>
      </c>
    </row>
    <row r="69" spans="1:14">
      <c r="A69" s="3" t="s">
        <v>295</v>
      </c>
    </row>
    <row r="70" spans="1:14">
      <c r="A70" s="4" t="s">
        <v>336</v>
      </c>
      <c r="I70" s="4" t="s">
        <v>344</v>
      </c>
    </row>
    <row r="71" spans="1:14">
      <c r="A71" s="4" t="s">
        <v>346</v>
      </c>
    </row>
    <row r="72" spans="1:14">
      <c r="A72" s="3" t="s">
        <v>295</v>
      </c>
    </row>
    <row r="73" spans="1:14">
      <c r="A73" s="4" t="s">
        <v>296</v>
      </c>
      <c r="F73" s="5" t="n">
        <v>893088</v>
      </c>
      <c r="J73" s="7" t="n">
        <v>890995</v>
      </c>
      <c r="K73" s="5" t="n">
        <v>893088</v>
      </c>
    </row>
    <row r="74" spans="1:14">
      <c r="A74" s="4" t="s">
        <v>298</v>
      </c>
      <c r="M74" s="7" t="n">
        <v>-2500</v>
      </c>
    </row>
    <row r="75" spans="1:14">
      <c r="A75" s="4" t="s">
        <v>313</v>
      </c>
      <c r="F75" s="5" t="n">
        <v>4662</v>
      </c>
      <c r="G75" s="5" t="n">
        <v>2300</v>
      </c>
      <c r="J75" s="5" t="n">
        <v>4505</v>
      </c>
      <c r="K75" s="5" t="n">
        <v>4662</v>
      </c>
    </row>
    <row r="76" spans="1:14">
      <c r="A76" s="4" t="s">
        <v>206</v>
      </c>
      <c r="G76" s="7" t="n">
        <v>900000</v>
      </c>
    </row>
    <row r="77" spans="1:14">
      <c r="A77" s="4" t="s">
        <v>347</v>
      </c>
      <c r="J77" s="7" t="n">
        <v>2250</v>
      </c>
    </row>
    <row r="78" spans="1:14">
      <c r="A78" s="4" t="s">
        <v>300</v>
      </c>
      <c r="M78" s="5" t="n">
        <v>2500</v>
      </c>
    </row>
    <row r="79" spans="1:14">
      <c r="A79" s="4" t="s">
        <v>348</v>
      </c>
      <c r="G79" s="4" t="s">
        <v>349</v>
      </c>
    </row>
    <row r="80" spans="1:14">
      <c r="A80" s="4" t="s">
        <v>350</v>
      </c>
    </row>
    <row r="81" spans="1:14">
      <c r="A81" s="3" t="s">
        <v>295</v>
      </c>
    </row>
    <row r="82" spans="1:14">
      <c r="A82" s="4" t="s">
        <v>336</v>
      </c>
      <c r="J82" s="4" t="s">
        <v>351</v>
      </c>
    </row>
    <row r="83" spans="1:14">
      <c r="A83" s="4" t="s">
        <v>352</v>
      </c>
    </row>
    <row r="84" spans="1:14">
      <c r="A84" s="3" t="s">
        <v>295</v>
      </c>
    </row>
    <row r="85" spans="1:14">
      <c r="A85" s="4" t="s">
        <v>336</v>
      </c>
      <c r="J85" s="4" t="s">
        <v>353</v>
      </c>
    </row>
    <row r="86" spans="1:14">
      <c r="A86" s="4" t="s">
        <v>205</v>
      </c>
    </row>
    <row r="87" spans="1:14">
      <c r="A87" s="3" t="s">
        <v>295</v>
      </c>
    </row>
    <row r="88" spans="1:14">
      <c r="A88" s="4" t="s">
        <v>206</v>
      </c>
      <c r="M88" s="7" t="n">
        <v>935000</v>
      </c>
      <c r="N88" s="7" t="n">
        <v>865000</v>
      </c>
    </row>
    <row r="89" spans="1:14">
      <c r="A89" s="4" t="s">
        <v>354</v>
      </c>
      <c r="G89" s="7" t="n">
        <v>300000</v>
      </c>
    </row>
    <row r="90" spans="1:14">
      <c r="A90" s="4" t="s">
        <v>336</v>
      </c>
      <c r="C90" s="4" t="s">
        <v>351</v>
      </c>
    </row>
    <row r="91" spans="1:14">
      <c r="A91" s="4" t="s">
        <v>348</v>
      </c>
      <c r="C91" s="4" t="s">
        <v>355</v>
      </c>
    </row>
    <row r="92" spans="1:14">
      <c r="A92" s="4" t="s">
        <v>356</v>
      </c>
      <c r="F92" s="5" t="n">
        <v>14000</v>
      </c>
    </row>
    <row r="93" spans="1:14">
      <c r="A93" s="4" t="s">
        <v>357</v>
      </c>
    </row>
    <row r="94" spans="1:14">
      <c r="A94" s="3" t="s">
        <v>295</v>
      </c>
    </row>
    <row r="95" spans="1:14">
      <c r="A95" s="4" t="s">
        <v>354</v>
      </c>
      <c r="G95" s="7" t="n">
        <v>300000</v>
      </c>
    </row>
    <row r="96" spans="1:14">
      <c r="A96" s="4" t="s">
        <v>358</v>
      </c>
    </row>
    <row r="97" spans="1:14">
      <c r="A97" s="3" t="s">
        <v>295</v>
      </c>
    </row>
    <row r="98" spans="1:14">
      <c r="A98" s="4" t="s">
        <v>359</v>
      </c>
      <c r="C98" s="4" t="s">
        <v>353</v>
      </c>
    </row>
    <row r="99" spans="1:14">
      <c r="A99" s="4" t="s">
        <v>360</v>
      </c>
    </row>
    <row r="100" spans="1:14">
      <c r="A100" s="3" t="s">
        <v>295</v>
      </c>
    </row>
    <row r="101" spans="1:14">
      <c r="A101" s="4" t="s">
        <v>296</v>
      </c>
      <c r="F101" s="7" t="n">
        <v>16857</v>
      </c>
      <c r="J101" s="7" t="n">
        <v>17638</v>
      </c>
      <c r="K101" s="7" t="n">
        <v>168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361</v>
      </c>
      <c r="B1" s="2" t="s">
        <v>292</v>
      </c>
    </row>
    <row r="2" spans="1:2">
      <c r="A2" s="3" t="s">
        <v>362</v>
      </c>
    </row>
    <row r="3" spans="1:2">
      <c r="A3" s="4" t="s">
        <v>363</v>
      </c>
      <c r="B3" s="9" t="n">
        <v>17.6</v>
      </c>
    </row>
    <row r="4" spans="1:2">
      <c r="A4" s="4" t="s">
        <v>364</v>
      </c>
      <c r="B4" s="12" t="n">
        <v>6.8</v>
      </c>
    </row>
    <row r="5" spans="1:2">
      <c r="A5" s="4" t="s">
        <v>365</v>
      </c>
      <c r="B5" s="12" t="n">
        <v>19.6</v>
      </c>
    </row>
    <row r="6" spans="1:2">
      <c r="A6" s="4" t="s">
        <v>366</v>
      </c>
    </row>
    <row r="7" spans="1:2">
      <c r="A7" s="3" t="s">
        <v>362</v>
      </c>
    </row>
    <row r="8" spans="1:2">
      <c r="A8" s="4" t="s">
        <v>365</v>
      </c>
      <c r="B8" s="9"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7</v>
      </c>
      <c r="B1" s="2" t="s">
        <v>190</v>
      </c>
      <c r="C1" s="2" t="s">
        <v>293</v>
      </c>
    </row>
    <row r="2" spans="1:3">
      <c r="A2" s="3" t="s">
        <v>368</v>
      </c>
    </row>
    <row r="3" spans="1:3">
      <c r="A3" s="4" t="s">
        <v>369</v>
      </c>
      <c r="B3" s="5" t="n">
        <v>0</v>
      </c>
    </row>
    <row r="4" spans="1:3">
      <c r="A4" s="4" t="s">
        <v>370</v>
      </c>
    </row>
    <row r="5" spans="1:3">
      <c r="A5" s="3" t="s">
        <v>368</v>
      </c>
    </row>
    <row r="6" spans="1:3">
      <c r="A6" s="4" t="s">
        <v>82</v>
      </c>
      <c r="B6" s="7" t="n">
        <v>-71</v>
      </c>
      <c r="C6" s="7" t="n">
        <v>-271</v>
      </c>
    </row>
    <row r="7" spans="1:3">
      <c r="A7" s="4" t="s">
        <v>371</v>
      </c>
    </row>
    <row r="8" spans="1:3">
      <c r="A8" s="3" t="s">
        <v>368</v>
      </c>
    </row>
    <row r="9" spans="1:3">
      <c r="A9" s="4" t="s">
        <v>372</v>
      </c>
      <c r="B9" s="5" t="n">
        <v>100000</v>
      </c>
      <c r="C9" s="5" t="n">
        <v>100000</v>
      </c>
    </row>
    <row r="10" spans="1:3">
      <c r="A10" s="4" t="s">
        <v>68</v>
      </c>
      <c r="B10" s="5" t="n">
        <v>433</v>
      </c>
      <c r="C10" s="5" t="n">
        <v>398</v>
      </c>
    </row>
    <row r="11" spans="1:3">
      <c r="A11" s="4" t="s">
        <v>373</v>
      </c>
    </row>
    <row r="12" spans="1:3">
      <c r="A12" s="3" t="s">
        <v>368</v>
      </c>
    </row>
    <row r="13" spans="1:3">
      <c r="A13" s="4" t="s">
        <v>372</v>
      </c>
      <c r="B13" s="5" t="n">
        <v>100000</v>
      </c>
      <c r="C13" s="5" t="n">
        <v>100000</v>
      </c>
    </row>
    <row r="14" spans="1:3">
      <c r="A14" s="4" t="s">
        <v>76</v>
      </c>
      <c r="B14" s="5" t="n">
        <v>-350</v>
      </c>
      <c r="C14" s="5" t="n">
        <v>-453</v>
      </c>
    </row>
    <row r="15" spans="1:3">
      <c r="A15" s="4" t="s">
        <v>374</v>
      </c>
    </row>
    <row r="16" spans="1:3">
      <c r="A16" s="3" t="s">
        <v>368</v>
      </c>
    </row>
    <row r="17" spans="1:3">
      <c r="A17" s="4" t="s">
        <v>372</v>
      </c>
      <c r="B17" s="5" t="n">
        <v>50000</v>
      </c>
      <c r="C17" s="5" t="n">
        <v>50000</v>
      </c>
    </row>
    <row r="18" spans="1:3">
      <c r="A18" s="4" t="s">
        <v>82</v>
      </c>
      <c r="B18" s="7" t="n">
        <v>-154</v>
      </c>
      <c r="C18" s="7" t="n">
        <v>-2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25</v>
      </c>
      <c r="D2" s="2" t="s">
        <v>57</v>
      </c>
    </row>
    <row r="3" spans="1:4">
      <c r="A3" s="4" t="s">
        <v>376</v>
      </c>
    </row>
    <row r="4" spans="1:4">
      <c r="A4" s="3" t="s">
        <v>368</v>
      </c>
    </row>
    <row r="5" spans="1:4">
      <c r="A5" s="4" t="s">
        <v>377</v>
      </c>
      <c r="B5" s="7" t="n">
        <v>100</v>
      </c>
      <c r="D5" s="7" t="n">
        <v>-200</v>
      </c>
    </row>
    <row r="6" spans="1:4">
      <c r="A6" s="4" t="s">
        <v>378</v>
      </c>
      <c r="B6" s="5" t="n">
        <v>900</v>
      </c>
    </row>
    <row r="7" spans="1:4">
      <c r="A7" s="4" t="s">
        <v>379</v>
      </c>
    </row>
    <row r="8" spans="1:4">
      <c r="A8" s="3" t="s">
        <v>368</v>
      </c>
    </row>
    <row r="9" spans="1:4">
      <c r="A9" s="4" t="s">
        <v>380</v>
      </c>
      <c r="B9" s="5" t="n">
        <v>-91</v>
      </c>
      <c r="C9" s="7" t="n">
        <v>-700</v>
      </c>
    </row>
    <row r="10" spans="1:4">
      <c r="A10" s="4" t="s">
        <v>381</v>
      </c>
      <c r="B10" s="5" t="n">
        <v>-333</v>
      </c>
      <c r="C10" s="7" t="n">
        <v>-243</v>
      </c>
    </row>
    <row r="11" spans="1:4">
      <c r="A11" s="4" t="s">
        <v>382</v>
      </c>
      <c r="B11" s="7" t="n">
        <v>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6629</v>
      </c>
      <c r="C3" s="7" t="n">
        <v>27077</v>
      </c>
    </row>
    <row r="4" spans="1:3">
      <c r="A4" s="4" t="s">
        <v>60</v>
      </c>
      <c r="B4" s="5" t="n">
        <v>49770</v>
      </c>
      <c r="C4" s="5" t="n">
        <v>56216</v>
      </c>
    </row>
    <row r="5" spans="1:3">
      <c r="A5" s="4" t="s">
        <v>61</v>
      </c>
      <c r="B5" s="5" t="n">
        <v>24058</v>
      </c>
      <c r="C5" s="5" t="n">
        <v>21616</v>
      </c>
    </row>
    <row r="6" spans="1:3">
      <c r="A6" s="4" t="s">
        <v>62</v>
      </c>
      <c r="B6" s="5" t="n">
        <v>29014</v>
      </c>
      <c r="C6" s="5" t="n">
        <v>28292</v>
      </c>
    </row>
    <row r="7" spans="1:3">
      <c r="A7" s="4" t="s">
        <v>63</v>
      </c>
      <c r="B7" s="5" t="n">
        <v>129471</v>
      </c>
      <c r="C7" s="5" t="n">
        <v>133201</v>
      </c>
    </row>
    <row r="8" spans="1:3">
      <c r="A8" s="4" t="s">
        <v>64</v>
      </c>
      <c r="B8" s="5" t="n">
        <v>1047796</v>
      </c>
      <c r="C8" s="5" t="n">
        <v>1055186</v>
      </c>
    </row>
    <row r="9" spans="1:3">
      <c r="A9" s="4" t="s">
        <v>65</v>
      </c>
      <c r="B9" s="5" t="n">
        <v>106035</v>
      </c>
      <c r="C9" s="5" t="n">
        <v>106221</v>
      </c>
    </row>
    <row r="10" spans="1:3">
      <c r="A10" s="4" t="s">
        <v>66</v>
      </c>
      <c r="B10" s="5" t="n">
        <v>756877</v>
      </c>
      <c r="C10" s="5" t="n">
        <v>756877</v>
      </c>
    </row>
    <row r="11" spans="1:3">
      <c r="A11" s="4" t="s">
        <v>67</v>
      </c>
      <c r="B11" s="5" t="n">
        <v>28521</v>
      </c>
      <c r="C11" s="5" t="n">
        <v>31612</v>
      </c>
    </row>
    <row r="12" spans="1:3">
      <c r="A12" s="4" t="s">
        <v>68</v>
      </c>
      <c r="B12" s="5" t="n">
        <v>9540</v>
      </c>
      <c r="C12" s="5" t="n">
        <v>9661</v>
      </c>
    </row>
    <row r="13" spans="1:3">
      <c r="A13" s="4" t="s">
        <v>69</v>
      </c>
      <c r="B13" s="5" t="n">
        <v>2078240</v>
      </c>
      <c r="C13" s="5" t="n">
        <v>2092758</v>
      </c>
    </row>
    <row r="14" spans="1:3">
      <c r="A14" s="3" t="s">
        <v>70</v>
      </c>
    </row>
    <row r="15" spans="1:3">
      <c r="A15" s="4" t="s">
        <v>71</v>
      </c>
      <c r="B15" s="5" t="n">
        <v>6436</v>
      </c>
      <c r="C15" s="5" t="n">
        <v>6766</v>
      </c>
    </row>
    <row r="16" spans="1:3">
      <c r="A16" s="4" t="s">
        <v>72</v>
      </c>
      <c r="B16" s="5" t="n">
        <v>26544</v>
      </c>
      <c r="C16" s="5" t="n">
        <v>26438</v>
      </c>
    </row>
    <row r="17" spans="1:3">
      <c r="A17" s="4" t="s">
        <v>73</v>
      </c>
      <c r="B17" s="5" t="n">
        <v>19653</v>
      </c>
      <c r="C17" s="5" t="n">
        <v>19605</v>
      </c>
    </row>
    <row r="18" spans="1:3">
      <c r="A18" s="4" t="s">
        <v>74</v>
      </c>
      <c r="B18" s="5" t="n">
        <v>16638</v>
      </c>
      <c r="C18" s="5" t="n">
        <v>16971</v>
      </c>
    </row>
    <row r="19" spans="1:3">
      <c r="A19" s="4" t="s">
        <v>75</v>
      </c>
      <c r="B19" s="5" t="n">
        <v>24726</v>
      </c>
      <c r="C19" s="5" t="n">
        <v>11260</v>
      </c>
    </row>
    <row r="20" spans="1:3">
      <c r="A20" s="4" t="s">
        <v>76</v>
      </c>
      <c r="B20" s="5" t="n">
        <v>50564</v>
      </c>
      <c r="C20" s="5" t="n">
        <v>54123</v>
      </c>
    </row>
    <row r="21" spans="1:3">
      <c r="A21" s="4" t="s">
        <v>77</v>
      </c>
      <c r="B21" s="5" t="n">
        <v>15830</v>
      </c>
      <c r="C21" s="5" t="n">
        <v>14922</v>
      </c>
    </row>
    <row r="22" spans="1:3">
      <c r="A22" s="4" t="s">
        <v>78</v>
      </c>
      <c r="B22" s="5" t="n">
        <v>160391</v>
      </c>
      <c r="C22" s="5" t="n">
        <v>150085</v>
      </c>
    </row>
    <row r="23" spans="1:3">
      <c r="A23" s="4" t="s">
        <v>79</v>
      </c>
      <c r="B23" s="5" t="n">
        <v>1375271</v>
      </c>
      <c r="C23" s="5" t="n">
        <v>1376754</v>
      </c>
    </row>
    <row r="24" spans="1:3">
      <c r="A24" s="4" t="s">
        <v>80</v>
      </c>
      <c r="B24" s="5" t="n">
        <v>242725</v>
      </c>
      <c r="C24" s="5" t="n">
        <v>244298</v>
      </c>
    </row>
    <row r="25" spans="1:3">
      <c r="A25" s="4" t="s">
        <v>81</v>
      </c>
      <c r="B25" s="5" t="n">
        <v>128978</v>
      </c>
      <c r="C25" s="5" t="n">
        <v>130793</v>
      </c>
    </row>
    <row r="26" spans="1:3">
      <c r="A26" s="4" t="s">
        <v>82</v>
      </c>
      <c r="B26" s="5" t="n">
        <v>14121</v>
      </c>
      <c r="C26" s="5" t="n">
        <v>14573</v>
      </c>
    </row>
    <row r="27" spans="1:3">
      <c r="A27" s="4" t="s">
        <v>83</v>
      </c>
      <c r="B27" s="5" t="n">
        <v>1921486</v>
      </c>
      <c r="C27" s="5" t="n">
        <v>1916503</v>
      </c>
    </row>
    <row r="28" spans="1:3">
      <c r="A28" s="4" t="s">
        <v>84</v>
      </c>
      <c r="B28" s="4" t="s">
        <v>85</v>
      </c>
      <c r="C28" s="4" t="s">
        <v>85</v>
      </c>
    </row>
    <row r="29" spans="1:3">
      <c r="A29" s="3" t="s">
        <v>86</v>
      </c>
    </row>
    <row r="30" spans="1:3">
      <c r="A30" s="4" t="s">
        <v>87</v>
      </c>
      <c r="B30" s="5" t="n">
        <v>507</v>
      </c>
      <c r="C30" s="5" t="n">
        <v>506</v>
      </c>
    </row>
    <row r="31" spans="1:3">
      <c r="A31" s="4" t="s">
        <v>88</v>
      </c>
      <c r="B31" s="5" t="n">
        <v>200917</v>
      </c>
      <c r="C31" s="5" t="n">
        <v>217725</v>
      </c>
    </row>
    <row r="32" spans="1:3">
      <c r="A32" s="4" t="s">
        <v>89</v>
      </c>
      <c r="B32" s="5" t="n">
        <v>-3685</v>
      </c>
    </row>
    <row r="33" spans="1:3">
      <c r="A33" s="4" t="s">
        <v>90</v>
      </c>
      <c r="B33" s="5" t="n">
        <v>-46266</v>
      </c>
      <c r="C33" s="5" t="n">
        <v>-47277</v>
      </c>
    </row>
    <row r="34" spans="1:3">
      <c r="A34" s="4" t="s">
        <v>91</v>
      </c>
      <c r="B34" s="5" t="n">
        <v>5281</v>
      </c>
      <c r="C34" s="5" t="n">
        <v>5301</v>
      </c>
    </row>
    <row r="35" spans="1:3">
      <c r="A35" s="4" t="s">
        <v>92</v>
      </c>
      <c r="B35" s="5" t="n">
        <v>156754</v>
      </c>
      <c r="C35" s="5" t="n">
        <v>176255</v>
      </c>
    </row>
    <row r="36" spans="1:3">
      <c r="A36" s="4" t="s">
        <v>93</v>
      </c>
      <c r="B36" s="7" t="n">
        <v>2078240</v>
      </c>
      <c r="C36" s="7" t="n">
        <v>20927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3</v>
      </c>
      <c r="B1" s="2" t="s">
        <v>1</v>
      </c>
    </row>
    <row r="2" spans="1:3">
      <c r="B2" s="2" t="s">
        <v>2</v>
      </c>
      <c r="C2" s="2" t="s">
        <v>25</v>
      </c>
    </row>
    <row r="3" spans="1:3">
      <c r="A3" s="3" t="s">
        <v>384</v>
      </c>
    </row>
    <row r="4" spans="1:3">
      <c r="A4" s="4" t="s">
        <v>385</v>
      </c>
      <c r="B4" s="7" t="n">
        <v>538</v>
      </c>
      <c r="C4" s="7" t="n">
        <v>892</v>
      </c>
    </row>
    <row r="5" spans="1:3">
      <c r="A5" s="3" t="s">
        <v>386</v>
      </c>
    </row>
    <row r="6" spans="1:3">
      <c r="A6" s="4" t="s">
        <v>387</v>
      </c>
      <c r="B6" s="7" t="n">
        <v>6900</v>
      </c>
    </row>
    <row r="7" spans="1:3">
      <c r="A7" s="4" t="s">
        <v>388</v>
      </c>
      <c r="B7" s="4" t="s">
        <v>389</v>
      </c>
    </row>
    <row r="8" spans="1:3">
      <c r="A8" s="4" t="s">
        <v>390</v>
      </c>
    </row>
    <row r="9" spans="1:3">
      <c r="A9" s="3" t="s">
        <v>391</v>
      </c>
    </row>
    <row r="10" spans="1:3">
      <c r="A10" s="4" t="s">
        <v>392</v>
      </c>
      <c r="B10" s="5" t="n">
        <v>93662</v>
      </c>
    </row>
    <row r="11" spans="1:3">
      <c r="A11" s="4" t="s">
        <v>393</v>
      </c>
      <c r="B11" s="5" t="n">
        <v>124100</v>
      </c>
    </row>
    <row r="12" spans="1:3">
      <c r="A12" s="4" t="s">
        <v>394</v>
      </c>
      <c r="B12" s="5" t="n">
        <v>-4708</v>
      </c>
    </row>
    <row r="13" spans="1:3">
      <c r="A13" s="4" t="s">
        <v>395</v>
      </c>
      <c r="B13" s="5" t="n">
        <v>-1838</v>
      </c>
    </row>
    <row r="14" spans="1:3">
      <c r="A14" s="4" t="s">
        <v>396</v>
      </c>
      <c r="B14" s="5" t="n">
        <v>211216</v>
      </c>
    </row>
    <row r="15" spans="1:3">
      <c r="A15" s="3" t="s">
        <v>384</v>
      </c>
    </row>
    <row r="16" spans="1:3">
      <c r="A16" s="4" t="s">
        <v>397</v>
      </c>
      <c r="B16" s="8" t="n">
        <v>22.34</v>
      </c>
    </row>
    <row r="17" spans="1:3">
      <c r="A17" s="4" t="s">
        <v>398</v>
      </c>
      <c r="B17" s="11" t="n">
        <v>23.12</v>
      </c>
    </row>
    <row r="18" spans="1:3">
      <c r="A18" s="4" t="s">
        <v>399</v>
      </c>
      <c r="B18" s="11" t="n">
        <v>22.3</v>
      </c>
    </row>
    <row r="19" spans="1:3">
      <c r="A19" s="4" t="s">
        <v>400</v>
      </c>
      <c r="B19" s="11" t="n">
        <v>22.58</v>
      </c>
    </row>
    <row r="20" spans="1:3">
      <c r="A20" s="4" t="s">
        <v>401</v>
      </c>
      <c r="B20" s="8" t="n">
        <v>22.99</v>
      </c>
    </row>
    <row r="21" spans="1:3">
      <c r="A21" s="4" t="s">
        <v>385</v>
      </c>
      <c r="B21" s="7" t="n">
        <v>376</v>
      </c>
      <c r="C21" s="5" t="n">
        <v>561</v>
      </c>
    </row>
    <row r="22" spans="1:3">
      <c r="A22" s="4" t="s">
        <v>402</v>
      </c>
    </row>
    <row r="23" spans="1:3">
      <c r="A23" s="3" t="s">
        <v>391</v>
      </c>
    </row>
    <row r="24" spans="1:3">
      <c r="A24" s="4" t="s">
        <v>392</v>
      </c>
      <c r="B24" s="5" t="n">
        <v>109160</v>
      </c>
    </row>
    <row r="25" spans="1:3">
      <c r="A25" s="4" t="s">
        <v>393</v>
      </c>
      <c r="B25" s="5" t="n">
        <v>5204</v>
      </c>
    </row>
    <row r="26" spans="1:3">
      <c r="A26" s="4" t="s">
        <v>395</v>
      </c>
      <c r="B26" s="5" t="n">
        <v>-3507</v>
      </c>
    </row>
    <row r="27" spans="1:3">
      <c r="A27" s="4" t="s">
        <v>396</v>
      </c>
      <c r="B27" s="5" t="n">
        <v>110857</v>
      </c>
    </row>
    <row r="28" spans="1:3">
      <c r="A28" s="3" t="s">
        <v>384</v>
      </c>
    </row>
    <row r="29" spans="1:3">
      <c r="A29" s="4" t="s">
        <v>397</v>
      </c>
      <c r="B29" s="8" t="n">
        <v>20.12</v>
      </c>
    </row>
    <row r="30" spans="1:3">
      <c r="A30" s="4" t="s">
        <v>398</v>
      </c>
      <c r="B30" s="5" t="n">
        <v>24</v>
      </c>
    </row>
    <row r="31" spans="1:3">
      <c r="A31" s="4" t="s">
        <v>400</v>
      </c>
      <c r="B31" s="11" t="n">
        <v>20.68</v>
      </c>
    </row>
    <row r="32" spans="1:3">
      <c r="A32" s="4" t="s">
        <v>401</v>
      </c>
      <c r="B32" s="8" t="n">
        <v>20.94</v>
      </c>
    </row>
    <row r="33" spans="1:3">
      <c r="A33" s="4" t="s">
        <v>385</v>
      </c>
      <c r="B33" s="7" t="n">
        <v>162</v>
      </c>
      <c r="C33" s="7" t="n">
        <v>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03</v>
      </c>
      <c r="B1" s="2" t="s">
        <v>1</v>
      </c>
    </row>
    <row r="2" spans="1:2">
      <c r="B2" s="2" t="s">
        <v>292</v>
      </c>
    </row>
    <row r="3" spans="1:2">
      <c r="A3" s="3" t="s">
        <v>404</v>
      </c>
    </row>
    <row r="4" spans="1:2">
      <c r="A4" s="4" t="s">
        <v>405</v>
      </c>
      <c r="B4" s="7" t="n">
        <v>-47277</v>
      </c>
    </row>
    <row r="5" spans="1:2">
      <c r="A5" s="4" t="s">
        <v>406</v>
      </c>
      <c r="B5" s="5" t="n">
        <v>-56</v>
      </c>
    </row>
    <row r="6" spans="1:2">
      <c r="A6" s="4" t="s">
        <v>407</v>
      </c>
      <c r="B6" s="5" t="n">
        <v>1067</v>
      </c>
    </row>
    <row r="7" spans="1:2">
      <c r="A7" s="4" t="s">
        <v>408</v>
      </c>
      <c r="B7" s="5" t="n">
        <v>1011</v>
      </c>
    </row>
    <row r="8" spans="1:2">
      <c r="A8" s="4" t="s">
        <v>409</v>
      </c>
      <c r="B8" s="5" t="n">
        <v>-46266</v>
      </c>
    </row>
    <row r="9" spans="1:2">
      <c r="A9" s="4" t="s">
        <v>410</v>
      </c>
    </row>
    <row r="10" spans="1:2">
      <c r="A10" s="3" t="s">
        <v>404</v>
      </c>
    </row>
    <row r="11" spans="1:2">
      <c r="A11" s="4" t="s">
        <v>405</v>
      </c>
      <c r="B11" s="5" t="n">
        <v>-47150</v>
      </c>
    </row>
    <row r="12" spans="1:2">
      <c r="A12" s="4" t="s">
        <v>407</v>
      </c>
      <c r="B12" s="5" t="n">
        <v>862</v>
      </c>
    </row>
    <row r="13" spans="1:2">
      <c r="A13" s="4" t="s">
        <v>408</v>
      </c>
      <c r="B13" s="5" t="n">
        <v>862</v>
      </c>
    </row>
    <row r="14" spans="1:2">
      <c r="A14" s="4" t="s">
        <v>409</v>
      </c>
      <c r="B14" s="5" t="n">
        <v>-46288</v>
      </c>
    </row>
    <row r="15" spans="1:2">
      <c r="A15" s="4" t="s">
        <v>376</v>
      </c>
    </row>
    <row r="16" spans="1:2">
      <c r="A16" s="3" t="s">
        <v>404</v>
      </c>
    </row>
    <row r="17" spans="1:2">
      <c r="A17" s="4" t="s">
        <v>405</v>
      </c>
      <c r="B17" s="5" t="n">
        <v>-127</v>
      </c>
    </row>
    <row r="18" spans="1:2">
      <c r="A18" s="4" t="s">
        <v>406</v>
      </c>
      <c r="B18" s="5" t="n">
        <v>-56</v>
      </c>
    </row>
    <row r="19" spans="1:2">
      <c r="A19" s="4" t="s">
        <v>407</v>
      </c>
      <c r="B19" s="5" t="n">
        <v>205</v>
      </c>
    </row>
    <row r="20" spans="1:2">
      <c r="A20" s="4" t="s">
        <v>408</v>
      </c>
      <c r="B20" s="5" t="n">
        <v>149</v>
      </c>
    </row>
    <row r="21" spans="1:2">
      <c r="A21" s="4" t="s">
        <v>409</v>
      </c>
      <c r="B21" s="7" t="n">
        <v>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1</v>
      </c>
      <c r="B1" s="2" t="s">
        <v>1</v>
      </c>
    </row>
    <row r="2" spans="1:3">
      <c r="B2" s="2" t="s">
        <v>2</v>
      </c>
      <c r="C2" s="2" t="s">
        <v>25</v>
      </c>
    </row>
    <row r="3" spans="1:3">
      <c r="A3" s="3" t="s">
        <v>130</v>
      </c>
    </row>
    <row r="4" spans="1:3">
      <c r="A4" s="4" t="s">
        <v>38</v>
      </c>
      <c r="B4" s="7" t="n">
        <v>-5879</v>
      </c>
      <c r="C4" s="7" t="n">
        <v>12875</v>
      </c>
    </row>
    <row r="5" spans="1:3">
      <c r="A5" s="4" t="s">
        <v>412</v>
      </c>
      <c r="B5" s="5" t="n">
        <v>-29671</v>
      </c>
      <c r="C5" s="5" t="n">
        <v>-18646</v>
      </c>
    </row>
    <row r="6" spans="1:3">
      <c r="A6" s="4" t="s">
        <v>413</v>
      </c>
      <c r="B6" s="5" t="n">
        <v>2174</v>
      </c>
      <c r="C6" s="5" t="n">
        <v>-4973</v>
      </c>
    </row>
    <row r="7" spans="1:3">
      <c r="A7" s="4" t="s">
        <v>40</v>
      </c>
      <c r="B7" s="5" t="n">
        <v>-3705</v>
      </c>
      <c r="C7" s="5" t="n">
        <v>7902</v>
      </c>
    </row>
    <row r="8" spans="1:3">
      <c r="A8" s="4" t="s">
        <v>410</v>
      </c>
    </row>
    <row r="9" spans="1:3">
      <c r="A9" s="3" t="s">
        <v>130</v>
      </c>
    </row>
    <row r="10" spans="1:3">
      <c r="A10" s="4" t="s">
        <v>414</v>
      </c>
      <c r="B10" s="5" t="n">
        <v>244</v>
      </c>
      <c r="C10" s="5" t="n">
        <v>244</v>
      </c>
    </row>
    <row r="11" spans="1:3">
      <c r="A11" s="4" t="s">
        <v>415</v>
      </c>
      <c r="B11" s="5" t="n">
        <v>-1661</v>
      </c>
      <c r="C11" s="5" t="n">
        <v>-1355</v>
      </c>
    </row>
    <row r="12" spans="1:3">
      <c r="A12" s="4" t="s">
        <v>38</v>
      </c>
      <c r="B12" s="5" t="n">
        <v>-1417</v>
      </c>
      <c r="C12" s="5" t="n">
        <v>-1111</v>
      </c>
    </row>
    <row r="13" spans="1:3">
      <c r="A13" s="4" t="s">
        <v>413</v>
      </c>
      <c r="B13" s="5" t="n">
        <v>555</v>
      </c>
      <c r="C13" s="5" t="n">
        <v>432</v>
      </c>
    </row>
    <row r="14" spans="1:3">
      <c r="A14" s="4" t="s">
        <v>40</v>
      </c>
      <c r="B14" s="5" t="n">
        <v>-862</v>
      </c>
      <c r="C14" s="5" t="n">
        <v>-679</v>
      </c>
    </row>
    <row r="15" spans="1:3">
      <c r="A15" s="4" t="s">
        <v>376</v>
      </c>
    </row>
    <row r="16" spans="1:3">
      <c r="A16" s="3" t="s">
        <v>130</v>
      </c>
    </row>
    <row r="17" spans="1:3">
      <c r="A17" s="4" t="s">
        <v>412</v>
      </c>
      <c r="B17" s="5" t="n">
        <v>-333</v>
      </c>
      <c r="C17" s="5" t="n">
        <v>-243</v>
      </c>
    </row>
    <row r="18" spans="1:3">
      <c r="A18" s="4" t="s">
        <v>413</v>
      </c>
      <c r="B18" s="5" t="n">
        <v>128</v>
      </c>
      <c r="C18" s="5" t="n">
        <v>94</v>
      </c>
    </row>
    <row r="19" spans="1:3">
      <c r="A19" s="4" t="s">
        <v>40</v>
      </c>
      <c r="B19" s="7" t="n">
        <v>-205</v>
      </c>
      <c r="C19" s="7" t="n">
        <v>-1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3"/>
  </cols>
  <sheetData>
    <row r="1" spans="1:2">
      <c r="A1" s="1" t="s">
        <v>416</v>
      </c>
      <c r="B1" s="2" t="s">
        <v>1</v>
      </c>
    </row>
    <row r="2" spans="1:2">
      <c r="B2" s="2" t="s">
        <v>417</v>
      </c>
    </row>
    <row r="3" spans="1:2">
      <c r="A3" s="4" t="s">
        <v>176</v>
      </c>
    </row>
    <row r="4" spans="1:2">
      <c r="A4" s="3" t="s">
        <v>418</v>
      </c>
    </row>
    <row r="5" spans="1:2">
      <c r="A5" s="4" t="s">
        <v>419</v>
      </c>
      <c r="B5" s="7" t="n">
        <v>6400</v>
      </c>
    </row>
    <row r="6" spans="1:2">
      <c r="A6" s="4" t="s">
        <v>420</v>
      </c>
      <c r="B6" s="7" t="n">
        <v>100</v>
      </c>
    </row>
    <row r="7" spans="1:2">
      <c r="A7" s="4" t="s">
        <v>180</v>
      </c>
    </row>
    <row r="8" spans="1:2">
      <c r="A8" s="3" t="s">
        <v>418</v>
      </c>
    </row>
    <row r="9" spans="1:2">
      <c r="A9" s="4" t="s">
        <v>421</v>
      </c>
      <c r="B9" s="5" t="n">
        <v>0</v>
      </c>
    </row>
    <row r="10" spans="1:2">
      <c r="A10" s="4" t="s">
        <v>422</v>
      </c>
      <c r="B10" s="7" t="n">
        <v>0</v>
      </c>
    </row>
    <row r="11" spans="1:2">
      <c r="A11" s="4" t="s">
        <v>419</v>
      </c>
      <c r="B11" s="5" t="n">
        <v>3900</v>
      </c>
    </row>
    <row r="12" spans="1:2">
      <c r="A12" s="4" t="s">
        <v>420</v>
      </c>
      <c r="B12" s="7" t="n">
        <v>1000</v>
      </c>
    </row>
    <row r="13" spans="1:2">
      <c r="A13" s="4" t="s">
        <v>423</v>
      </c>
    </row>
    <row r="14" spans="1:2">
      <c r="A14" s="3" t="s">
        <v>418</v>
      </c>
    </row>
    <row r="15" spans="1:2">
      <c r="A15" s="4" t="s">
        <v>424</v>
      </c>
      <c r="B15" s="5" t="n">
        <v>2</v>
      </c>
    </row>
    <row r="16" spans="1:2">
      <c r="A16" s="4" t="s">
        <v>425</v>
      </c>
      <c r="B16" s="5" t="n">
        <v>0</v>
      </c>
    </row>
    <row r="17" spans="1:2">
      <c r="A17" s="4" t="s">
        <v>422</v>
      </c>
      <c r="B1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6</v>
      </c>
      <c r="B1" s="2" t="s">
        <v>1</v>
      </c>
    </row>
    <row r="2" spans="1:4">
      <c r="B2" s="2" t="s">
        <v>190</v>
      </c>
      <c r="C2" s="2" t="s">
        <v>237</v>
      </c>
      <c r="D2" s="2" t="s">
        <v>293</v>
      </c>
    </row>
    <row r="3" spans="1:4">
      <c r="A3" s="3" t="s">
        <v>427</v>
      </c>
    </row>
    <row r="4" spans="1:4">
      <c r="A4" s="4" t="s">
        <v>428</v>
      </c>
      <c r="B4" s="4" t="s">
        <v>429</v>
      </c>
    </row>
    <row r="5" spans="1:4">
      <c r="A5" s="4" t="s">
        <v>430</v>
      </c>
      <c r="B5" s="4" t="s">
        <v>431</v>
      </c>
    </row>
    <row r="6" spans="1:4">
      <c r="A6" s="4" t="s">
        <v>432</v>
      </c>
      <c r="B6" s="7" t="n">
        <v>100000</v>
      </c>
      <c r="C6" s="7" t="n">
        <v>100000</v>
      </c>
    </row>
    <row r="7" spans="1:4">
      <c r="A7" s="4" t="s">
        <v>433</v>
      </c>
      <c r="B7" s="7" t="n">
        <v>1900000</v>
      </c>
      <c r="D7" s="7" t="n">
        <v>2000000</v>
      </c>
    </row>
    <row r="8" spans="1:4">
      <c r="A8" s="4" t="s">
        <v>434</v>
      </c>
      <c r="B8" s="5" t="n">
        <v>25</v>
      </c>
    </row>
    <row r="9" spans="1:4">
      <c r="A9" s="4" t="s">
        <v>435</v>
      </c>
      <c r="B9" s="7" t="n">
        <v>2300000</v>
      </c>
      <c r="D9" s="7" t="n">
        <v>2200000</v>
      </c>
    </row>
    <row r="10" spans="1:4">
      <c r="A10" s="4" t="s">
        <v>436</v>
      </c>
      <c r="B10" s="7" t="n">
        <v>0</v>
      </c>
      <c r="C10" s="7"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25</v>
      </c>
    </row>
    <row r="3" spans="1:3">
      <c r="A3" s="4" t="s">
        <v>176</v>
      </c>
    </row>
    <row r="4" spans="1:3">
      <c r="A4" s="3" t="s">
        <v>438</v>
      </c>
    </row>
    <row r="5" spans="1:3">
      <c r="A5" s="4" t="s">
        <v>439</v>
      </c>
      <c r="B5" s="7" t="n">
        <v>87</v>
      </c>
      <c r="C5" s="7" t="n">
        <v>86</v>
      </c>
    </row>
    <row r="6" spans="1:3">
      <c r="A6" s="4" t="s">
        <v>440</v>
      </c>
      <c r="B6" s="5" t="n">
        <v>3613</v>
      </c>
      <c r="C6" s="5" t="n">
        <v>4073</v>
      </c>
    </row>
    <row r="7" spans="1:3">
      <c r="A7" s="4" t="s">
        <v>441</v>
      </c>
      <c r="B7" s="5" t="n">
        <v>-4905</v>
      </c>
      <c r="C7" s="5" t="n">
        <v>-5159</v>
      </c>
    </row>
    <row r="8" spans="1:3">
      <c r="A8" s="4" t="s">
        <v>442</v>
      </c>
      <c r="B8" s="5" t="n">
        <v>1704</v>
      </c>
      <c r="C8" s="5" t="n">
        <v>1355</v>
      </c>
    </row>
    <row r="9" spans="1:3">
      <c r="A9" s="4" t="s">
        <v>443</v>
      </c>
      <c r="B9" s="5" t="n">
        <v>-114</v>
      </c>
      <c r="C9" s="5" t="n">
        <v>-114</v>
      </c>
    </row>
    <row r="10" spans="1:3">
      <c r="A10" s="4" t="s">
        <v>444</v>
      </c>
      <c r="B10" s="5" t="n">
        <v>385</v>
      </c>
      <c r="C10" s="5" t="n">
        <v>241</v>
      </c>
    </row>
    <row r="11" spans="1:3">
      <c r="A11" s="4" t="s">
        <v>180</v>
      </c>
    </row>
    <row r="12" spans="1:3">
      <c r="A12" s="3" t="s">
        <v>438</v>
      </c>
    </row>
    <row r="13" spans="1:3">
      <c r="A13" s="4" t="s">
        <v>439</v>
      </c>
      <c r="B13" s="5" t="n">
        <v>123</v>
      </c>
      <c r="C13" s="5" t="n">
        <v>150</v>
      </c>
    </row>
    <row r="14" spans="1:3">
      <c r="A14" s="4" t="s">
        <v>440</v>
      </c>
      <c r="B14" s="5" t="n">
        <v>395</v>
      </c>
      <c r="C14" s="5" t="n">
        <v>505</v>
      </c>
    </row>
    <row r="15" spans="1:3">
      <c r="A15" s="4" t="s">
        <v>441</v>
      </c>
      <c r="B15" s="5" t="n">
        <v>-28</v>
      </c>
      <c r="C15" s="5" t="n">
        <v>-37</v>
      </c>
    </row>
    <row r="16" spans="1:3">
      <c r="A16" s="4" t="s">
        <v>442</v>
      </c>
      <c r="B16" s="5" t="n">
        <v>-43</v>
      </c>
    </row>
    <row r="17" spans="1:3">
      <c r="A17" s="4" t="s">
        <v>443</v>
      </c>
      <c r="B17" s="7" t="n">
        <v>-130</v>
      </c>
      <c r="C17" s="7" t="n">
        <v>-1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45</v>
      </c>
      <c r="B1" s="2" t="s">
        <v>1</v>
      </c>
    </row>
    <row r="2" spans="1:4">
      <c r="B2" s="2" t="s">
        <v>2</v>
      </c>
      <c r="C2" s="2" t="s">
        <v>25</v>
      </c>
      <c r="D2" s="2" t="s">
        <v>57</v>
      </c>
    </row>
    <row r="3" spans="1:4">
      <c r="A3" s="3" t="s">
        <v>134</v>
      </c>
    </row>
    <row r="4" spans="1:4">
      <c r="A4" s="4" t="s">
        <v>446</v>
      </c>
      <c r="B4" s="7" t="n">
        <v>0</v>
      </c>
      <c r="D4" s="7" t="n">
        <v>100000</v>
      </c>
    </row>
    <row r="5" spans="1:4">
      <c r="A5" s="4" t="s">
        <v>447</v>
      </c>
      <c r="B5" s="7" t="n">
        <v>100000</v>
      </c>
    </row>
    <row r="6" spans="1:4">
      <c r="A6" s="4" t="s">
        <v>448</v>
      </c>
      <c r="B6" s="4" t="s">
        <v>449</v>
      </c>
      <c r="C6" s="4" t="s">
        <v>450</v>
      </c>
    </row>
    <row r="7" spans="1:4">
      <c r="A7" s="4" t="s">
        <v>451</v>
      </c>
      <c r="B7" s="7"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21"/>
  </cols>
  <sheetData>
    <row r="1" spans="1:6">
      <c r="A1" s="1" t="s">
        <v>452</v>
      </c>
      <c r="B1" s="2" t="s">
        <v>453</v>
      </c>
      <c r="C1" s="2" t="s">
        <v>454</v>
      </c>
      <c r="D1" s="2" t="s">
        <v>455</v>
      </c>
      <c r="E1" s="2" t="s">
        <v>292</v>
      </c>
      <c r="F1" s="2" t="s">
        <v>456</v>
      </c>
    </row>
    <row r="2" spans="1:6">
      <c r="A2" s="3" t="s">
        <v>457</v>
      </c>
    </row>
    <row r="3" spans="1:6">
      <c r="A3" s="4" t="s">
        <v>458</v>
      </c>
      <c r="C3" s="5" t="n">
        <v>2</v>
      </c>
    </row>
    <row r="4" spans="1:6">
      <c r="A4" s="4" t="s">
        <v>459</v>
      </c>
    </row>
    <row r="5" spans="1:6">
      <c r="A5" s="3" t="s">
        <v>457</v>
      </c>
    </row>
    <row r="6" spans="1:6">
      <c r="A6" s="4" t="s">
        <v>460</v>
      </c>
      <c r="C6" s="7" t="n">
        <v>1400000</v>
      </c>
      <c r="E6" s="7" t="n">
        <v>1400000</v>
      </c>
    </row>
    <row r="7" spans="1:6">
      <c r="A7" s="4" t="s">
        <v>461</v>
      </c>
    </row>
    <row r="8" spans="1:6">
      <c r="A8" s="3" t="s">
        <v>457</v>
      </c>
    </row>
    <row r="9" spans="1:6">
      <c r="A9" s="4" t="s">
        <v>460</v>
      </c>
      <c r="C9" s="7" t="n">
        <v>1200000</v>
      </c>
      <c r="E9" s="5" t="n">
        <v>1200000</v>
      </c>
    </row>
    <row r="10" spans="1:6">
      <c r="A10" s="4" t="s">
        <v>462</v>
      </c>
    </row>
    <row r="11" spans="1:6">
      <c r="A11" s="3" t="s">
        <v>457</v>
      </c>
    </row>
    <row r="12" spans="1:6">
      <c r="A12" s="4" t="s">
        <v>463</v>
      </c>
      <c r="E12" s="5" t="n">
        <v>2400000</v>
      </c>
    </row>
    <row r="13" spans="1:6">
      <c r="A13" s="4" t="s">
        <v>464</v>
      </c>
      <c r="C13" s="5" t="n">
        <v>1</v>
      </c>
    </row>
    <row r="14" spans="1:6">
      <c r="A14" s="4" t="s">
        <v>207</v>
      </c>
    </row>
    <row r="15" spans="1:6">
      <c r="A15" s="3" t="s">
        <v>457</v>
      </c>
    </row>
    <row r="16" spans="1:6">
      <c r="A16" s="4" t="s">
        <v>465</v>
      </c>
      <c r="B16" s="4" t="s">
        <v>466</v>
      </c>
    </row>
    <row r="17" spans="1:6">
      <c r="A17" s="4" t="s">
        <v>467</v>
      </c>
      <c r="C17" s="7" t="n">
        <v>0</v>
      </c>
    </row>
    <row r="18" spans="1:6">
      <c r="A18" s="4" t="s">
        <v>468</v>
      </c>
    </row>
    <row r="19" spans="1:6">
      <c r="A19" s="3" t="s">
        <v>457</v>
      </c>
    </row>
    <row r="20" spans="1:6">
      <c r="A20" s="4" t="s">
        <v>463</v>
      </c>
      <c r="E20" s="7" t="n">
        <v>300000</v>
      </c>
    </row>
    <row r="21" spans="1:6">
      <c r="A21" s="4" t="s">
        <v>469</v>
      </c>
    </row>
    <row r="22" spans="1:6">
      <c r="A22" s="3" t="s">
        <v>457</v>
      </c>
    </row>
    <row r="23" spans="1:6">
      <c r="A23" s="4" t="s">
        <v>470</v>
      </c>
      <c r="D23" s="7" t="n">
        <v>900000</v>
      </c>
      <c r="F23" s="7" t="n">
        <v>4100000</v>
      </c>
    </row>
    <row r="24" spans="1:6">
      <c r="A24" s="4" t="s">
        <v>471</v>
      </c>
    </row>
    <row r="25" spans="1:6">
      <c r="A25" s="3" t="s">
        <v>457</v>
      </c>
    </row>
    <row r="26" spans="1:6">
      <c r="A26" s="4" t="s">
        <v>470</v>
      </c>
      <c r="D26" s="7" t="n">
        <v>700000</v>
      </c>
      <c r="F26"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2</v>
      </c>
      <c r="B1" s="2" t="s">
        <v>1</v>
      </c>
    </row>
    <row r="2" spans="1:5">
      <c r="B2" s="2" t="s">
        <v>2</v>
      </c>
      <c r="C2" s="2" t="s">
        <v>57</v>
      </c>
      <c r="D2" s="2" t="s">
        <v>25</v>
      </c>
      <c r="E2" s="2" t="s">
        <v>473</v>
      </c>
    </row>
    <row r="3" spans="1:5">
      <c r="A3" s="3" t="s">
        <v>58</v>
      </c>
    </row>
    <row r="4" spans="1:5">
      <c r="A4" s="4" t="s">
        <v>59</v>
      </c>
      <c r="B4" s="7" t="n">
        <v>26629</v>
      </c>
      <c r="C4" s="7" t="n">
        <v>27077</v>
      </c>
      <c r="D4" s="7" t="n">
        <v>24461</v>
      </c>
      <c r="E4" s="7" t="n">
        <v>15878</v>
      </c>
    </row>
    <row r="5" spans="1:5">
      <c r="A5" s="4" t="s">
        <v>474</v>
      </c>
      <c r="B5" s="5" t="n">
        <v>49770</v>
      </c>
      <c r="C5" s="5" t="n">
        <v>56216</v>
      </c>
    </row>
    <row r="6" spans="1:5">
      <c r="A6" s="4" t="s">
        <v>475</v>
      </c>
      <c r="B6" s="5" t="n">
        <v>24058</v>
      </c>
      <c r="C6" s="5" t="n">
        <v>21616</v>
      </c>
    </row>
    <row r="7" spans="1:5">
      <c r="A7" s="4" t="s">
        <v>62</v>
      </c>
      <c r="B7" s="5" t="n">
        <v>29014</v>
      </c>
      <c r="C7" s="5" t="n">
        <v>28292</v>
      </c>
    </row>
    <row r="8" spans="1:5">
      <c r="A8" s="4" t="s">
        <v>63</v>
      </c>
      <c r="B8" s="5" t="n">
        <v>129471</v>
      </c>
      <c r="C8" s="5" t="n">
        <v>133201</v>
      </c>
    </row>
    <row r="9" spans="1:5">
      <c r="A9" s="4" t="s">
        <v>64</v>
      </c>
      <c r="B9" s="5" t="n">
        <v>1047796</v>
      </c>
      <c r="C9" s="5" t="n">
        <v>1055186</v>
      </c>
    </row>
    <row r="10" spans="1:5">
      <c r="A10" s="3" t="s">
        <v>476</v>
      </c>
    </row>
    <row r="11" spans="1:5">
      <c r="A11" s="4" t="s">
        <v>65</v>
      </c>
      <c r="B11" s="5" t="n">
        <v>106035</v>
      </c>
      <c r="C11" s="5" t="n">
        <v>106221</v>
      </c>
    </row>
    <row r="12" spans="1:5">
      <c r="A12" s="4" t="s">
        <v>66</v>
      </c>
      <c r="B12" s="5" t="n">
        <v>756877</v>
      </c>
      <c r="C12" s="5" t="n">
        <v>756877</v>
      </c>
    </row>
    <row r="13" spans="1:5">
      <c r="A13" s="4" t="s">
        <v>67</v>
      </c>
      <c r="B13" s="5" t="n">
        <v>28521</v>
      </c>
      <c r="C13" s="5" t="n">
        <v>31612</v>
      </c>
    </row>
    <row r="14" spans="1:5">
      <c r="A14" s="4" t="s">
        <v>68</v>
      </c>
      <c r="B14" s="5" t="n">
        <v>9540</v>
      </c>
      <c r="C14" s="5" t="n">
        <v>9661</v>
      </c>
    </row>
    <row r="15" spans="1:5">
      <c r="A15" s="4" t="s">
        <v>69</v>
      </c>
      <c r="B15" s="5" t="n">
        <v>2078240</v>
      </c>
      <c r="C15" s="5" t="n">
        <v>2092758</v>
      </c>
    </row>
    <row r="16" spans="1:5">
      <c r="A16" s="3" t="s">
        <v>70</v>
      </c>
    </row>
    <row r="17" spans="1:5">
      <c r="A17" s="4" t="s">
        <v>71</v>
      </c>
      <c r="B17" s="5" t="n">
        <v>6436</v>
      </c>
      <c r="C17" s="5" t="n">
        <v>6766</v>
      </c>
    </row>
    <row r="18" spans="1:5">
      <c r="A18" s="4" t="s">
        <v>72</v>
      </c>
      <c r="B18" s="5" t="n">
        <v>26544</v>
      </c>
      <c r="C18" s="5" t="n">
        <v>26438</v>
      </c>
    </row>
    <row r="19" spans="1:5">
      <c r="A19" s="4" t="s">
        <v>73</v>
      </c>
      <c r="B19" s="5" t="n">
        <v>19653</v>
      </c>
      <c r="C19" s="5" t="n">
        <v>19605</v>
      </c>
    </row>
    <row r="20" spans="1:5">
      <c r="A20" s="4" t="s">
        <v>74</v>
      </c>
      <c r="B20" s="5" t="n">
        <v>16638</v>
      </c>
      <c r="C20" s="5" t="n">
        <v>16971</v>
      </c>
    </row>
    <row r="21" spans="1:5">
      <c r="A21" s="4" t="s">
        <v>75</v>
      </c>
      <c r="B21" s="5" t="n">
        <v>24726</v>
      </c>
      <c r="C21" s="5" t="n">
        <v>11260</v>
      </c>
    </row>
    <row r="22" spans="1:5">
      <c r="A22" s="4" t="s">
        <v>76</v>
      </c>
      <c r="B22" s="5" t="n">
        <v>50564</v>
      </c>
      <c r="C22" s="5" t="n">
        <v>54123</v>
      </c>
    </row>
    <row r="23" spans="1:5">
      <c r="A23" s="4" t="s">
        <v>477</v>
      </c>
      <c r="B23" s="5" t="n">
        <v>15830</v>
      </c>
      <c r="C23" s="5" t="n">
        <v>14922</v>
      </c>
    </row>
    <row r="24" spans="1:5">
      <c r="A24" s="4" t="s">
        <v>78</v>
      </c>
      <c r="B24" s="5" t="n">
        <v>160391</v>
      </c>
      <c r="C24" s="5" t="n">
        <v>150085</v>
      </c>
    </row>
    <row r="25" spans="1:5">
      <c r="A25" s="4" t="s">
        <v>79</v>
      </c>
      <c r="B25" s="5" t="n">
        <v>1375271</v>
      </c>
      <c r="C25" s="5" t="n">
        <v>1376754</v>
      </c>
    </row>
    <row r="26" spans="1:5">
      <c r="A26" s="4" t="s">
        <v>80</v>
      </c>
      <c r="B26" s="5" t="n">
        <v>242725</v>
      </c>
      <c r="C26" s="5" t="n">
        <v>244298</v>
      </c>
    </row>
    <row r="27" spans="1:5">
      <c r="A27" s="4" t="s">
        <v>478</v>
      </c>
      <c r="B27" s="5" t="n">
        <v>128978</v>
      </c>
      <c r="C27" s="5" t="n">
        <v>130793</v>
      </c>
    </row>
    <row r="28" spans="1:5">
      <c r="A28" s="4" t="s">
        <v>82</v>
      </c>
      <c r="B28" s="5" t="n">
        <v>14121</v>
      </c>
      <c r="C28" s="5" t="n">
        <v>14573</v>
      </c>
    </row>
    <row r="29" spans="1:5">
      <c r="A29" s="4" t="s">
        <v>83</v>
      </c>
      <c r="B29" s="5" t="n">
        <v>1921486</v>
      </c>
      <c r="C29" s="5" t="n">
        <v>1916503</v>
      </c>
    </row>
    <row r="30" spans="1:5">
      <c r="A30" s="3" t="s">
        <v>86</v>
      </c>
    </row>
    <row r="31" spans="1:5">
      <c r="A31" s="4" t="s">
        <v>479</v>
      </c>
      <c r="B31" s="5" t="n">
        <v>507</v>
      </c>
      <c r="C31" s="5" t="n">
        <v>506</v>
      </c>
    </row>
    <row r="32" spans="1:5">
      <c r="A32" s="4" t="s">
        <v>480</v>
      </c>
      <c r="B32" s="5" t="n">
        <v>150966</v>
      </c>
      <c r="C32" s="5" t="n">
        <v>170448</v>
      </c>
    </row>
    <row r="33" spans="1:5">
      <c r="A33" s="4" t="s">
        <v>481</v>
      </c>
      <c r="B33" s="5" t="n">
        <v>151473</v>
      </c>
      <c r="C33" s="5" t="n">
        <v>170954</v>
      </c>
    </row>
    <row r="34" spans="1:5">
      <c r="A34" s="4" t="s">
        <v>91</v>
      </c>
      <c r="B34" s="5" t="n">
        <v>5281</v>
      </c>
      <c r="C34" s="5" t="n">
        <v>5301</v>
      </c>
    </row>
    <row r="35" spans="1:5">
      <c r="A35" s="4" t="s">
        <v>92</v>
      </c>
      <c r="B35" s="5" t="n">
        <v>156754</v>
      </c>
      <c r="C35" s="5" t="n">
        <v>176255</v>
      </c>
    </row>
    <row r="36" spans="1:5">
      <c r="A36" s="4" t="s">
        <v>93</v>
      </c>
      <c r="B36" s="5" t="n">
        <v>2078240</v>
      </c>
      <c r="C36" s="5" t="n">
        <v>2092758</v>
      </c>
    </row>
    <row r="37" spans="1:5">
      <c r="A37" s="4" t="s">
        <v>482</v>
      </c>
    </row>
    <row r="38" spans="1:5">
      <c r="A38" s="3" t="s">
        <v>58</v>
      </c>
    </row>
    <row r="39" spans="1:5">
      <c r="A39" s="4" t="s">
        <v>474</v>
      </c>
      <c r="B39" s="5" t="n">
        <v>-72</v>
      </c>
      <c r="C39" s="5" t="n">
        <v>-42</v>
      </c>
    </row>
    <row r="40" spans="1:5">
      <c r="A40" s="4" t="s">
        <v>475</v>
      </c>
      <c r="B40" s="5" t="n">
        <v>-1911</v>
      </c>
    </row>
    <row r="41" spans="1:5">
      <c r="A41" s="4" t="s">
        <v>63</v>
      </c>
      <c r="B41" s="5" t="n">
        <v>-1983</v>
      </c>
      <c r="C41" s="5" t="n">
        <v>-42</v>
      </c>
    </row>
    <row r="42" spans="1:5">
      <c r="A42" s="3" t="s">
        <v>476</v>
      </c>
    </row>
    <row r="43" spans="1:5">
      <c r="A43" s="4" t="s">
        <v>483</v>
      </c>
      <c r="B43" s="5" t="n">
        <v>-4233811</v>
      </c>
      <c r="C43" s="5" t="n">
        <v>-4226527</v>
      </c>
    </row>
    <row r="44" spans="1:5">
      <c r="A44" s="4" t="s">
        <v>484</v>
      </c>
      <c r="B44" s="5" t="n">
        <v>-2060813</v>
      </c>
      <c r="C44" s="5" t="n">
        <v>-2039797</v>
      </c>
    </row>
    <row r="45" spans="1:5">
      <c r="A45" s="4" t="s">
        <v>80</v>
      </c>
      <c r="B45" s="5" t="n">
        <v>-19175</v>
      </c>
      <c r="C45" s="5" t="n">
        <v>-17150</v>
      </c>
    </row>
    <row r="46" spans="1:5">
      <c r="A46" s="4" t="s">
        <v>69</v>
      </c>
      <c r="B46" s="5" t="n">
        <v>-6315782</v>
      </c>
      <c r="C46" s="5" t="n">
        <v>-6283516</v>
      </c>
    </row>
    <row r="47" spans="1:5">
      <c r="A47" s="3" t="s">
        <v>70</v>
      </c>
    </row>
    <row r="48" spans="1:5">
      <c r="A48" s="4" t="s">
        <v>76</v>
      </c>
      <c r="B48" s="5" t="n">
        <v>-72</v>
      </c>
      <c r="C48" s="5" t="n">
        <v>-42</v>
      </c>
    </row>
    <row r="49" spans="1:5">
      <c r="A49" s="4" t="s">
        <v>485</v>
      </c>
      <c r="B49" s="5" t="n">
        <v>-1911</v>
      </c>
    </row>
    <row r="50" spans="1:5">
      <c r="A50" s="4" t="s">
        <v>78</v>
      </c>
      <c r="B50" s="5" t="n">
        <v>-1983</v>
      </c>
      <c r="C50" s="5" t="n">
        <v>-42</v>
      </c>
    </row>
    <row r="51" spans="1:5">
      <c r="A51" s="4" t="s">
        <v>484</v>
      </c>
      <c r="B51" s="5" t="n">
        <v>-2060813</v>
      </c>
      <c r="C51" s="5" t="n">
        <v>-2039797</v>
      </c>
    </row>
    <row r="52" spans="1:5">
      <c r="A52" s="4" t="s">
        <v>80</v>
      </c>
      <c r="B52" s="5" t="n">
        <v>-19175</v>
      </c>
      <c r="C52" s="5" t="n">
        <v>-17150</v>
      </c>
    </row>
    <row r="53" spans="1:5">
      <c r="A53" s="4" t="s">
        <v>83</v>
      </c>
      <c r="B53" s="5" t="n">
        <v>-2081971</v>
      </c>
      <c r="C53" s="5" t="n">
        <v>-2056989</v>
      </c>
    </row>
    <row r="54" spans="1:5">
      <c r="A54" s="3" t="s">
        <v>86</v>
      </c>
    </row>
    <row r="55" spans="1:5">
      <c r="A55" s="4" t="s">
        <v>479</v>
      </c>
      <c r="B55" s="5" t="n">
        <v>-47411</v>
      </c>
      <c r="C55" s="5" t="n">
        <v>-47411</v>
      </c>
    </row>
    <row r="56" spans="1:5">
      <c r="A56" s="4" t="s">
        <v>480</v>
      </c>
      <c r="B56" s="5" t="n">
        <v>-4186400</v>
      </c>
      <c r="C56" s="5" t="n">
        <v>-4179116</v>
      </c>
    </row>
    <row r="57" spans="1:5">
      <c r="A57" s="4" t="s">
        <v>481</v>
      </c>
      <c r="B57" s="5" t="n">
        <v>-4233811</v>
      </c>
      <c r="C57" s="5" t="n">
        <v>-4226527</v>
      </c>
    </row>
    <row r="58" spans="1:5">
      <c r="A58" s="4" t="s">
        <v>92</v>
      </c>
      <c r="B58" s="5" t="n">
        <v>-4233811</v>
      </c>
      <c r="C58" s="5" t="n">
        <v>-4226527</v>
      </c>
    </row>
    <row r="59" spans="1:5">
      <c r="A59" s="4" t="s">
        <v>93</v>
      </c>
      <c r="B59" s="5" t="n">
        <v>-6315782</v>
      </c>
      <c r="C59" s="5" t="n">
        <v>-6283516</v>
      </c>
    </row>
    <row r="60" spans="1:5">
      <c r="A60" s="4" t="s">
        <v>486</v>
      </c>
    </row>
    <row r="61" spans="1:5">
      <c r="A61" s="3" t="s">
        <v>58</v>
      </c>
    </row>
    <row r="62" spans="1:5">
      <c r="A62" s="4" t="s">
        <v>475</v>
      </c>
      <c r="B62" s="5" t="n">
        <v>21399</v>
      </c>
      <c r="C62" s="5" t="n">
        <v>20756</v>
      </c>
    </row>
    <row r="63" spans="1:5">
      <c r="A63" s="4" t="s">
        <v>63</v>
      </c>
      <c r="B63" s="5" t="n">
        <v>21399</v>
      </c>
      <c r="C63" s="5" t="n">
        <v>20756</v>
      </c>
    </row>
    <row r="64" spans="1:5">
      <c r="A64" s="3" t="s">
        <v>476</v>
      </c>
    </row>
    <row r="65" spans="1:5">
      <c r="A65" s="4" t="s">
        <v>483</v>
      </c>
      <c r="B65" s="5" t="n">
        <v>2191263</v>
      </c>
      <c r="C65" s="5" t="n">
        <v>2192556</v>
      </c>
    </row>
    <row r="66" spans="1:5">
      <c r="A66" s="4" t="s">
        <v>80</v>
      </c>
      <c r="B66" s="5" t="n">
        <v>19175</v>
      </c>
      <c r="C66" s="5" t="n">
        <v>17150</v>
      </c>
    </row>
    <row r="67" spans="1:5">
      <c r="A67" s="4" t="s">
        <v>68</v>
      </c>
      <c r="B67" s="5" t="n">
        <v>147</v>
      </c>
    </row>
    <row r="68" spans="1:5">
      <c r="A68" s="4" t="s">
        <v>69</v>
      </c>
      <c r="B68" s="5" t="n">
        <v>2231984</v>
      </c>
      <c r="C68" s="5" t="n">
        <v>2230462</v>
      </c>
    </row>
    <row r="69" spans="1:5">
      <c r="A69" s="3" t="s">
        <v>70</v>
      </c>
    </row>
    <row r="70" spans="1:5">
      <c r="A70" s="4" t="s">
        <v>73</v>
      </c>
      <c r="B70" s="5" t="n">
        <v>19653</v>
      </c>
      <c r="C70" s="5" t="n">
        <v>19605</v>
      </c>
    </row>
    <row r="71" spans="1:5">
      <c r="A71" s="4" t="s">
        <v>76</v>
      </c>
      <c r="B71" s="5" t="n">
        <v>45</v>
      </c>
      <c r="C71" s="5" t="n">
        <v>36</v>
      </c>
    </row>
    <row r="72" spans="1:5">
      <c r="A72" s="4" t="s">
        <v>78</v>
      </c>
      <c r="B72" s="5" t="n">
        <v>19698</v>
      </c>
      <c r="C72" s="5" t="n">
        <v>19641</v>
      </c>
    </row>
    <row r="73" spans="1:5">
      <c r="A73" s="4" t="s">
        <v>484</v>
      </c>
      <c r="B73" s="5" t="n">
        <v>2060813</v>
      </c>
      <c r="C73" s="5" t="n">
        <v>2039797</v>
      </c>
    </row>
    <row r="74" spans="1:5">
      <c r="A74" s="4" t="s">
        <v>82</v>
      </c>
      <c r="C74" s="5" t="n">
        <v>70</v>
      </c>
    </row>
    <row r="75" spans="1:5">
      <c r="A75" s="4" t="s">
        <v>83</v>
      </c>
      <c r="B75" s="5" t="n">
        <v>2080511</v>
      </c>
      <c r="C75" s="5" t="n">
        <v>2059508</v>
      </c>
    </row>
    <row r="76" spans="1:5">
      <c r="A76" s="3" t="s">
        <v>86</v>
      </c>
    </row>
    <row r="77" spans="1:5">
      <c r="A77" s="4" t="s">
        <v>479</v>
      </c>
      <c r="B77" s="5" t="n">
        <v>507</v>
      </c>
      <c r="C77" s="5" t="n">
        <v>506</v>
      </c>
    </row>
    <row r="78" spans="1:5">
      <c r="A78" s="4" t="s">
        <v>480</v>
      </c>
      <c r="B78" s="5" t="n">
        <v>150966</v>
      </c>
      <c r="C78" s="5" t="n">
        <v>170448</v>
      </c>
    </row>
    <row r="79" spans="1:5">
      <c r="A79" s="4" t="s">
        <v>481</v>
      </c>
      <c r="B79" s="5" t="n">
        <v>151473</v>
      </c>
      <c r="C79" s="5" t="n">
        <v>170954</v>
      </c>
    </row>
    <row r="80" spans="1:5">
      <c r="A80" s="4" t="s">
        <v>92</v>
      </c>
      <c r="B80" s="5" t="n">
        <v>151473</v>
      </c>
      <c r="C80" s="5" t="n">
        <v>170954</v>
      </c>
    </row>
    <row r="81" spans="1:5">
      <c r="A81" s="4" t="s">
        <v>93</v>
      </c>
      <c r="B81" s="5" t="n">
        <v>2231984</v>
      </c>
      <c r="C81" s="5" t="n">
        <v>2230462</v>
      </c>
    </row>
    <row r="82" spans="1:5">
      <c r="A82" s="4" t="s">
        <v>487</v>
      </c>
    </row>
    <row r="83" spans="1:5">
      <c r="A83" s="3" t="s">
        <v>58</v>
      </c>
    </row>
    <row r="84" spans="1:5">
      <c r="A84" s="4" t="s">
        <v>59</v>
      </c>
      <c r="B84" s="5" t="n">
        <v>26616</v>
      </c>
      <c r="C84" s="5" t="n">
        <v>27064</v>
      </c>
      <c r="D84" s="5" t="n">
        <v>23578</v>
      </c>
      <c r="E84" s="5" t="n">
        <v>5877</v>
      </c>
    </row>
    <row r="85" spans="1:5">
      <c r="A85" s="4" t="s">
        <v>488</v>
      </c>
    </row>
    <row r="86" spans="1:5">
      <c r="A86" s="3" t="s">
        <v>58</v>
      </c>
    </row>
    <row r="87" spans="1:5">
      <c r="A87" s="4" t="s">
        <v>59</v>
      </c>
      <c r="B87" s="5" t="n">
        <v>26616</v>
      </c>
      <c r="C87" s="5" t="n">
        <v>27064</v>
      </c>
    </row>
    <row r="88" spans="1:5">
      <c r="A88" s="4" t="s">
        <v>475</v>
      </c>
      <c r="B88" s="5" t="n">
        <v>4570</v>
      </c>
    </row>
    <row r="89" spans="1:5">
      <c r="A89" s="4" t="s">
        <v>62</v>
      </c>
      <c r="B89" s="5" t="n">
        <v>9350</v>
      </c>
      <c r="C89" s="5" t="n">
        <v>12856</v>
      </c>
    </row>
    <row r="90" spans="1:5">
      <c r="A90" s="4" t="s">
        <v>63</v>
      </c>
      <c r="B90" s="5" t="n">
        <v>40536</v>
      </c>
      <c r="C90" s="5" t="n">
        <v>39920</v>
      </c>
    </row>
    <row r="91" spans="1:5">
      <c r="A91" s="3" t="s">
        <v>476</v>
      </c>
    </row>
    <row r="92" spans="1:5">
      <c r="A92" s="4" t="s">
        <v>65</v>
      </c>
      <c r="B92" s="5" t="n">
        <v>8495</v>
      </c>
      <c r="C92" s="5" t="n">
        <v>8338</v>
      </c>
    </row>
    <row r="93" spans="1:5">
      <c r="A93" s="4" t="s">
        <v>483</v>
      </c>
      <c r="B93" s="5" t="n">
        <v>2028324</v>
      </c>
      <c r="C93" s="5" t="n">
        <v>2019692</v>
      </c>
    </row>
    <row r="94" spans="1:5">
      <c r="A94" s="4" t="s">
        <v>484</v>
      </c>
      <c r="B94" s="5" t="n">
        <v>1525822</v>
      </c>
      <c r="C94" s="5" t="n">
        <v>1524906</v>
      </c>
    </row>
    <row r="95" spans="1:5">
      <c r="A95" s="4" t="s">
        <v>68</v>
      </c>
      <c r="B95" s="5" t="n">
        <v>1564</v>
      </c>
      <c r="C95" s="5" t="n">
        <v>1562</v>
      </c>
    </row>
    <row r="96" spans="1:5">
      <c r="A96" s="4" t="s">
        <v>69</v>
      </c>
      <c r="B96" s="5" t="n">
        <v>3604741</v>
      </c>
      <c r="C96" s="5" t="n">
        <v>3594418</v>
      </c>
    </row>
    <row r="97" spans="1:5">
      <c r="A97" s="3" t="s">
        <v>70</v>
      </c>
    </row>
    <row r="98" spans="1:5">
      <c r="A98" s="4" t="s">
        <v>75</v>
      </c>
      <c r="B98" s="5" t="n">
        <v>24291</v>
      </c>
      <c r="C98" s="5" t="n">
        <v>10824</v>
      </c>
    </row>
    <row r="99" spans="1:5">
      <c r="A99" s="4" t="s">
        <v>76</v>
      </c>
      <c r="B99" s="5" t="n">
        <v>14492</v>
      </c>
      <c r="C99" s="5" t="n">
        <v>15057</v>
      </c>
    </row>
    <row r="100" spans="1:5">
      <c r="A100" s="4" t="s">
        <v>477</v>
      </c>
      <c r="B100" s="5" t="n">
        <v>9000</v>
      </c>
      <c r="C100" s="5" t="n">
        <v>9000</v>
      </c>
    </row>
    <row r="101" spans="1:5">
      <c r="A101" s="4" t="s">
        <v>78</v>
      </c>
      <c r="B101" s="5" t="n">
        <v>47783</v>
      </c>
      <c r="C101" s="5" t="n">
        <v>34881</v>
      </c>
    </row>
    <row r="102" spans="1:5">
      <c r="A102" s="4" t="s">
        <v>79</v>
      </c>
      <c r="B102" s="5" t="n">
        <v>1364463</v>
      </c>
      <c r="C102" s="5" t="n">
        <v>1365820</v>
      </c>
    </row>
    <row r="103" spans="1:5">
      <c r="A103" s="4" t="s">
        <v>80</v>
      </c>
      <c r="B103" s="5" t="n">
        <v>1077</v>
      </c>
      <c r="C103" s="5" t="n">
        <v>984</v>
      </c>
    </row>
    <row r="104" spans="1:5">
      <c r="A104" s="4" t="s">
        <v>82</v>
      </c>
      <c r="B104" s="5" t="n">
        <v>154</v>
      </c>
      <c r="C104" s="5" t="n">
        <v>216</v>
      </c>
    </row>
    <row r="105" spans="1:5">
      <c r="A105" s="4" t="s">
        <v>83</v>
      </c>
      <c r="B105" s="5" t="n">
        <v>1413477</v>
      </c>
      <c r="C105" s="5" t="n">
        <v>1401901</v>
      </c>
    </row>
    <row r="106" spans="1:5">
      <c r="A106" s="3" t="s">
        <v>86</v>
      </c>
    </row>
    <row r="107" spans="1:5">
      <c r="A107" s="4" t="s">
        <v>480</v>
      </c>
      <c r="B107" s="5" t="n">
        <v>2191264</v>
      </c>
      <c r="C107" s="5" t="n">
        <v>2192517</v>
      </c>
    </row>
    <row r="108" spans="1:5">
      <c r="A108" s="4" t="s">
        <v>481</v>
      </c>
      <c r="B108" s="5" t="n">
        <v>2191264</v>
      </c>
      <c r="C108" s="5" t="n">
        <v>2192517</v>
      </c>
    </row>
    <row r="109" spans="1:5">
      <c r="A109" s="4" t="s">
        <v>92</v>
      </c>
      <c r="B109" s="5" t="n">
        <v>2191264</v>
      </c>
      <c r="C109" s="5" t="n">
        <v>2192517</v>
      </c>
    </row>
    <row r="110" spans="1:5">
      <c r="A110" s="4" t="s">
        <v>93</v>
      </c>
      <c r="B110" s="7" t="n">
        <v>3604741</v>
      </c>
      <c r="C110" s="5" t="n">
        <v>3594418</v>
      </c>
    </row>
    <row r="111" spans="1:5">
      <c r="A111" s="4" t="s">
        <v>489</v>
      </c>
    </row>
    <row r="112" spans="1:5">
      <c r="A112" s="3" t="s">
        <v>490</v>
      </c>
    </row>
    <row r="113" spans="1:5">
      <c r="A113" s="4" t="s">
        <v>491</v>
      </c>
      <c r="B113" s="4" t="s">
        <v>492</v>
      </c>
    </row>
    <row r="114" spans="1:5">
      <c r="A114" s="3" t="s">
        <v>58</v>
      </c>
    </row>
    <row r="115" spans="1:5">
      <c r="A115" s="4" t="s">
        <v>59</v>
      </c>
      <c r="B115" s="7" t="n">
        <v>13</v>
      </c>
      <c r="C115" s="5" t="n">
        <v>13</v>
      </c>
      <c r="D115" s="5" t="n">
        <v>882</v>
      </c>
      <c r="E115" s="5" t="n">
        <v>7629</v>
      </c>
    </row>
    <row r="116" spans="1:5">
      <c r="A116" s="4" t="s">
        <v>493</v>
      </c>
    </row>
    <row r="117" spans="1:5">
      <c r="A117" s="3" t="s">
        <v>58</v>
      </c>
    </row>
    <row r="118" spans="1:5">
      <c r="A118" s="4" t="s">
        <v>59</v>
      </c>
      <c r="B118" s="5" t="n">
        <v>13</v>
      </c>
      <c r="C118" s="5" t="n">
        <v>13</v>
      </c>
    </row>
    <row r="119" spans="1:5">
      <c r="A119" s="4" t="s">
        <v>474</v>
      </c>
      <c r="B119" s="5" t="n">
        <v>43354</v>
      </c>
      <c r="C119" s="5" t="n">
        <v>48911</v>
      </c>
    </row>
    <row r="120" spans="1:5">
      <c r="A120" s="4" t="s">
        <v>475</v>
      </c>
      <c r="C120" s="5" t="n">
        <v>885</v>
      </c>
    </row>
    <row r="121" spans="1:5">
      <c r="A121" s="4" t="s">
        <v>62</v>
      </c>
      <c r="B121" s="5" t="n">
        <v>19442</v>
      </c>
      <c r="C121" s="5" t="n">
        <v>15310</v>
      </c>
    </row>
    <row r="122" spans="1:5">
      <c r="A122" s="4" t="s">
        <v>63</v>
      </c>
      <c r="B122" s="5" t="n">
        <v>62809</v>
      </c>
      <c r="C122" s="5" t="n">
        <v>65119</v>
      </c>
    </row>
    <row r="123" spans="1:5">
      <c r="A123" s="4" t="s">
        <v>64</v>
      </c>
      <c r="B123" s="5" t="n">
        <v>991632</v>
      </c>
      <c r="C123" s="5" t="n">
        <v>999416</v>
      </c>
    </row>
    <row r="124" spans="1:5">
      <c r="A124" s="3" t="s">
        <v>476</v>
      </c>
    </row>
    <row r="125" spans="1:5">
      <c r="A125" s="4" t="s">
        <v>65</v>
      </c>
      <c r="B125" s="5" t="n">
        <v>97540</v>
      </c>
      <c r="C125" s="5" t="n">
        <v>97883</v>
      </c>
    </row>
    <row r="126" spans="1:5">
      <c r="A126" s="4" t="s">
        <v>483</v>
      </c>
      <c r="B126" s="5" t="n">
        <v>14224</v>
      </c>
      <c r="C126" s="5" t="n">
        <v>14279</v>
      </c>
    </row>
    <row r="127" spans="1:5">
      <c r="A127" s="4" t="s">
        <v>66</v>
      </c>
      <c r="B127" s="5" t="n">
        <v>690696</v>
      </c>
      <c r="C127" s="5" t="n">
        <v>690696</v>
      </c>
    </row>
    <row r="128" spans="1:5">
      <c r="A128" s="4" t="s">
        <v>67</v>
      </c>
      <c r="B128" s="5" t="n">
        <v>19434</v>
      </c>
      <c r="C128" s="5" t="n">
        <v>22525</v>
      </c>
    </row>
    <row r="129" spans="1:5">
      <c r="A129" s="4" t="s">
        <v>484</v>
      </c>
      <c r="B129" s="5" t="n">
        <v>441658</v>
      </c>
      <c r="C129" s="5" t="n">
        <v>427720</v>
      </c>
    </row>
    <row r="130" spans="1:5">
      <c r="A130" s="4" t="s">
        <v>68</v>
      </c>
      <c r="B130" s="5" t="n">
        <v>7789</v>
      </c>
      <c r="C130" s="5" t="n">
        <v>8058</v>
      </c>
    </row>
    <row r="131" spans="1:5">
      <c r="A131" s="4" t="s">
        <v>69</v>
      </c>
      <c r="B131" s="5" t="n">
        <v>2325782</v>
      </c>
      <c r="C131" s="5" t="n">
        <v>2325696</v>
      </c>
    </row>
    <row r="132" spans="1:5">
      <c r="A132" s="3" t="s">
        <v>70</v>
      </c>
    </row>
    <row r="133" spans="1:5">
      <c r="A133" s="4" t="s">
        <v>71</v>
      </c>
      <c r="B133" s="5" t="n">
        <v>6436</v>
      </c>
      <c r="C133" s="5" t="n">
        <v>6766</v>
      </c>
    </row>
    <row r="134" spans="1:5">
      <c r="A134" s="4" t="s">
        <v>72</v>
      </c>
      <c r="B134" s="5" t="n">
        <v>25023</v>
      </c>
      <c r="C134" s="5" t="n">
        <v>24981</v>
      </c>
    </row>
    <row r="135" spans="1:5">
      <c r="A135" s="4" t="s">
        <v>74</v>
      </c>
      <c r="B135" s="5" t="n">
        <v>15557</v>
      </c>
      <c r="C135" s="5" t="n">
        <v>16002</v>
      </c>
    </row>
    <row r="136" spans="1:5">
      <c r="A136" s="4" t="s">
        <v>75</v>
      </c>
      <c r="B136" s="5" t="n">
        <v>435</v>
      </c>
      <c r="C136" s="5" t="n">
        <v>436</v>
      </c>
    </row>
    <row r="137" spans="1:5">
      <c r="A137" s="4" t="s">
        <v>76</v>
      </c>
      <c r="B137" s="5" t="n">
        <v>35057</v>
      </c>
      <c r="C137" s="5" t="n">
        <v>38192</v>
      </c>
    </row>
    <row r="138" spans="1:5">
      <c r="A138" s="4" t="s">
        <v>485</v>
      </c>
      <c r="B138" s="5" t="n">
        <v>333</v>
      </c>
    </row>
    <row r="139" spans="1:5">
      <c r="A139" s="4" t="s">
        <v>477</v>
      </c>
      <c r="B139" s="5" t="n">
        <v>6637</v>
      </c>
      <c r="C139" s="5" t="n">
        <v>5735</v>
      </c>
    </row>
    <row r="140" spans="1:5">
      <c r="A140" s="4" t="s">
        <v>78</v>
      </c>
      <c r="B140" s="5" t="n">
        <v>89478</v>
      </c>
      <c r="C140" s="5" t="n">
        <v>92112</v>
      </c>
    </row>
    <row r="141" spans="1:5">
      <c r="A141" s="4" t="s">
        <v>79</v>
      </c>
      <c r="B141" s="5" t="n">
        <v>10257</v>
      </c>
      <c r="C141" s="5" t="n">
        <v>10332</v>
      </c>
    </row>
    <row r="142" spans="1:5">
      <c r="A142" s="4" t="s">
        <v>80</v>
      </c>
      <c r="B142" s="5" t="n">
        <v>232927</v>
      </c>
      <c r="C142" s="5" t="n">
        <v>232668</v>
      </c>
    </row>
    <row r="143" spans="1:5">
      <c r="A143" s="4" t="s">
        <v>478</v>
      </c>
      <c r="B143" s="5" t="n">
        <v>107750</v>
      </c>
      <c r="C143" s="5" t="n">
        <v>109185</v>
      </c>
    </row>
    <row r="144" spans="1:5">
      <c r="A144" s="4" t="s">
        <v>82</v>
      </c>
      <c r="B144" s="5" t="n">
        <v>13495</v>
      </c>
      <c r="C144" s="5" t="n">
        <v>13807</v>
      </c>
    </row>
    <row r="145" spans="1:5">
      <c r="A145" s="4" t="s">
        <v>83</v>
      </c>
      <c r="B145" s="5" t="n">
        <v>453907</v>
      </c>
      <c r="C145" s="5" t="n">
        <v>458104</v>
      </c>
    </row>
    <row r="146" spans="1:5">
      <c r="A146" s="3" t="s">
        <v>86</v>
      </c>
    </row>
    <row r="147" spans="1:5">
      <c r="A147" s="4" t="s">
        <v>479</v>
      </c>
      <c r="B147" s="5" t="n">
        <v>17411</v>
      </c>
      <c r="C147" s="5" t="n">
        <v>17411</v>
      </c>
    </row>
    <row r="148" spans="1:5">
      <c r="A148" s="4" t="s">
        <v>480</v>
      </c>
      <c r="B148" s="5" t="n">
        <v>1849183</v>
      </c>
      <c r="C148" s="5" t="n">
        <v>1844880</v>
      </c>
    </row>
    <row r="149" spans="1:5">
      <c r="A149" s="4" t="s">
        <v>481</v>
      </c>
      <c r="B149" s="5" t="n">
        <v>1866594</v>
      </c>
      <c r="C149" s="5" t="n">
        <v>1862291</v>
      </c>
    </row>
    <row r="150" spans="1:5">
      <c r="A150" s="4" t="s">
        <v>91</v>
      </c>
      <c r="B150" s="5" t="n">
        <v>5281</v>
      </c>
      <c r="C150" s="5" t="n">
        <v>5301</v>
      </c>
    </row>
    <row r="151" spans="1:5">
      <c r="A151" s="4" t="s">
        <v>92</v>
      </c>
      <c r="B151" s="5" t="n">
        <v>1871875</v>
      </c>
      <c r="C151" s="5" t="n">
        <v>1867592</v>
      </c>
    </row>
    <row r="152" spans="1:5">
      <c r="A152" s="4" t="s">
        <v>93</v>
      </c>
      <c r="B152" s="5" t="n">
        <v>2325782</v>
      </c>
      <c r="C152" s="5" t="n">
        <v>2325696</v>
      </c>
    </row>
    <row r="153" spans="1:5">
      <c r="A153" s="4" t="s">
        <v>494</v>
      </c>
    </row>
    <row r="154" spans="1:5">
      <c r="A154" s="3" t="s">
        <v>58</v>
      </c>
    </row>
    <row r="155" spans="1:5">
      <c r="A155" s="4" t="s">
        <v>59</v>
      </c>
      <c r="D155" s="7" t="n">
        <v>1</v>
      </c>
      <c r="E155" s="7" t="n">
        <v>2372</v>
      </c>
    </row>
    <row r="156" spans="1:5">
      <c r="A156" s="4" t="s">
        <v>495</v>
      </c>
    </row>
    <row r="157" spans="1:5">
      <c r="A157" s="3" t="s">
        <v>58</v>
      </c>
    </row>
    <row r="158" spans="1:5">
      <c r="A158" s="4" t="s">
        <v>474</v>
      </c>
      <c r="B158" s="5" t="n">
        <v>6488</v>
      </c>
      <c r="C158" s="5" t="n">
        <v>7347</v>
      </c>
    </row>
    <row r="159" spans="1:5">
      <c r="A159" s="4" t="s">
        <v>475</v>
      </c>
      <c r="C159" s="5" t="n">
        <v>-25</v>
      </c>
    </row>
    <row r="160" spans="1:5">
      <c r="A160" s="4" t="s">
        <v>62</v>
      </c>
      <c r="B160" s="5" t="n">
        <v>222</v>
      </c>
      <c r="C160" s="5" t="n">
        <v>126</v>
      </c>
    </row>
    <row r="161" spans="1:5">
      <c r="A161" s="4" t="s">
        <v>63</v>
      </c>
      <c r="B161" s="5" t="n">
        <v>6710</v>
      </c>
      <c r="C161" s="5" t="n">
        <v>7448</v>
      </c>
    </row>
    <row r="162" spans="1:5">
      <c r="A162" s="4" t="s">
        <v>64</v>
      </c>
      <c r="B162" s="5" t="n">
        <v>56164</v>
      </c>
      <c r="C162" s="5" t="n">
        <v>55770</v>
      </c>
    </row>
    <row r="163" spans="1:5">
      <c r="A163" s="3" t="s">
        <v>476</v>
      </c>
    </row>
    <row r="164" spans="1:5">
      <c r="A164" s="4" t="s">
        <v>66</v>
      </c>
      <c r="B164" s="5" t="n">
        <v>66181</v>
      </c>
      <c r="C164" s="5" t="n">
        <v>66181</v>
      </c>
    </row>
    <row r="165" spans="1:5">
      <c r="A165" s="4" t="s">
        <v>67</v>
      </c>
      <c r="B165" s="5" t="n">
        <v>9087</v>
      </c>
      <c r="C165" s="5" t="n">
        <v>9087</v>
      </c>
    </row>
    <row r="166" spans="1:5">
      <c r="A166" s="4" t="s">
        <v>484</v>
      </c>
      <c r="B166" s="5" t="n">
        <v>93333</v>
      </c>
      <c r="C166" s="5" t="n">
        <v>87171</v>
      </c>
    </row>
    <row r="167" spans="1:5">
      <c r="A167" s="4" t="s">
        <v>68</v>
      </c>
      <c r="B167" s="5" t="n">
        <v>40</v>
      </c>
      <c r="C167" s="5" t="n">
        <v>41</v>
      </c>
    </row>
    <row r="168" spans="1:5">
      <c r="A168" s="4" t="s">
        <v>69</v>
      </c>
      <c r="B168" s="5" t="n">
        <v>231515</v>
      </c>
      <c r="C168" s="5" t="n">
        <v>225698</v>
      </c>
    </row>
    <row r="169" spans="1:5">
      <c r="A169" s="3" t="s">
        <v>70</v>
      </c>
    </row>
    <row r="170" spans="1:5">
      <c r="A170" s="4" t="s">
        <v>72</v>
      </c>
      <c r="B170" s="5" t="n">
        <v>1521</v>
      </c>
      <c r="C170" s="5" t="n">
        <v>1457</v>
      </c>
    </row>
    <row r="171" spans="1:5">
      <c r="A171" s="4" t="s">
        <v>74</v>
      </c>
      <c r="B171" s="5" t="n">
        <v>1081</v>
      </c>
      <c r="C171" s="5" t="n">
        <v>969</v>
      </c>
    </row>
    <row r="172" spans="1:5">
      <c r="A172" s="4" t="s">
        <v>76</v>
      </c>
      <c r="B172" s="5" t="n">
        <v>1042</v>
      </c>
      <c r="C172" s="5" t="n">
        <v>880</v>
      </c>
    </row>
    <row r="173" spans="1:5">
      <c r="A173" s="4" t="s">
        <v>485</v>
      </c>
      <c r="B173" s="5" t="n">
        <v>1578</v>
      </c>
    </row>
    <row r="174" spans="1:5">
      <c r="A174" s="4" t="s">
        <v>477</v>
      </c>
      <c r="B174" s="5" t="n">
        <v>193</v>
      </c>
      <c r="C174" s="5" t="n">
        <v>187</v>
      </c>
    </row>
    <row r="175" spans="1:5">
      <c r="A175" s="4" t="s">
        <v>78</v>
      </c>
      <c r="B175" s="5" t="n">
        <v>5415</v>
      </c>
      <c r="C175" s="5" t="n">
        <v>3493</v>
      </c>
    </row>
    <row r="176" spans="1:5">
      <c r="A176" s="4" t="s">
        <v>79</v>
      </c>
      <c r="B176" s="5" t="n">
        <v>551</v>
      </c>
      <c r="C176" s="5" t="n">
        <v>602</v>
      </c>
    </row>
    <row r="177" spans="1:5">
      <c r="A177" s="4" t="s">
        <v>80</v>
      </c>
      <c r="B177" s="5" t="n">
        <v>27896</v>
      </c>
      <c r="C177" s="5" t="n">
        <v>27796</v>
      </c>
    </row>
    <row r="178" spans="1:5">
      <c r="A178" s="4" t="s">
        <v>478</v>
      </c>
      <c r="B178" s="5" t="n">
        <v>21228</v>
      </c>
      <c r="C178" s="5" t="n">
        <v>21608</v>
      </c>
    </row>
    <row r="179" spans="1:5">
      <c r="A179" s="4" t="s">
        <v>82</v>
      </c>
      <c r="B179" s="5" t="n">
        <v>472</v>
      </c>
      <c r="C179" s="5" t="n">
        <v>480</v>
      </c>
    </row>
    <row r="180" spans="1:5">
      <c r="A180" s="4" t="s">
        <v>83</v>
      </c>
      <c r="B180" s="5" t="n">
        <v>55562</v>
      </c>
      <c r="C180" s="5" t="n">
        <v>53979</v>
      </c>
    </row>
    <row r="181" spans="1:5">
      <c r="A181" s="3" t="s">
        <v>86</v>
      </c>
    </row>
    <row r="182" spans="1:5">
      <c r="A182" s="4" t="s">
        <v>479</v>
      </c>
      <c r="B182" s="5" t="n">
        <v>30000</v>
      </c>
      <c r="C182" s="5" t="n">
        <v>30000</v>
      </c>
    </row>
    <row r="183" spans="1:5">
      <c r="A183" s="4" t="s">
        <v>480</v>
      </c>
      <c r="B183" s="5" t="n">
        <v>145953</v>
      </c>
      <c r="C183" s="5" t="n">
        <v>141719</v>
      </c>
    </row>
    <row r="184" spans="1:5">
      <c r="A184" s="4" t="s">
        <v>481</v>
      </c>
      <c r="B184" s="5" t="n">
        <v>175953</v>
      </c>
      <c r="C184" s="5" t="n">
        <v>171719</v>
      </c>
    </row>
    <row r="185" spans="1:5">
      <c r="A185" s="4" t="s">
        <v>92</v>
      </c>
      <c r="B185" s="5" t="n">
        <v>175953</v>
      </c>
      <c r="C185" s="5" t="n">
        <v>171719</v>
      </c>
    </row>
    <row r="186" spans="1:5">
      <c r="A186" s="4" t="s">
        <v>93</v>
      </c>
      <c r="B186" s="7" t="n">
        <v>231515</v>
      </c>
      <c r="C186" s="7" t="n">
        <v>2256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5</v>
      </c>
    </row>
    <row r="3" spans="1:3">
      <c r="A3" s="3" t="s">
        <v>138</v>
      </c>
    </row>
    <row r="4" spans="1:3">
      <c r="A4" s="4" t="s">
        <v>27</v>
      </c>
      <c r="B4" s="7" t="n">
        <v>169935</v>
      </c>
      <c r="C4" s="7" t="n">
        <v>188846</v>
      </c>
    </row>
    <row r="5" spans="1:3">
      <c r="A5" s="3" t="s">
        <v>28</v>
      </c>
    </row>
    <row r="6" spans="1:3">
      <c r="A6" s="4" t="s">
        <v>29</v>
      </c>
      <c r="B6" s="5" t="n">
        <v>71391</v>
      </c>
      <c r="C6" s="5" t="n">
        <v>79720</v>
      </c>
    </row>
    <row r="7" spans="1:3">
      <c r="A7" s="4" t="s">
        <v>30</v>
      </c>
      <c r="B7" s="5" t="n">
        <v>36433</v>
      </c>
      <c r="C7" s="5" t="n">
        <v>40676</v>
      </c>
    </row>
    <row r="8" spans="1:3">
      <c r="A8" s="4" t="s">
        <v>31</v>
      </c>
      <c r="B8" s="5" t="n">
        <v>1329</v>
      </c>
    </row>
    <row r="9" spans="1:3">
      <c r="A9" s="4" t="s">
        <v>32</v>
      </c>
      <c r="B9" s="5" t="n">
        <v>42195</v>
      </c>
      <c r="C9" s="5" t="n">
        <v>44140</v>
      </c>
    </row>
    <row r="10" spans="1:3">
      <c r="A10" s="4" t="s">
        <v>33</v>
      </c>
      <c r="B10" s="5" t="n">
        <v>18587</v>
      </c>
      <c r="C10" s="5" t="n">
        <v>24310</v>
      </c>
    </row>
    <row r="11" spans="1:3">
      <c r="A11" s="3" t="s">
        <v>34</v>
      </c>
    </row>
    <row r="12" spans="1:3">
      <c r="A12" s="4" t="s">
        <v>35</v>
      </c>
      <c r="B12" s="5" t="n">
        <v>-29671</v>
      </c>
      <c r="C12" s="5" t="n">
        <v>-18646</v>
      </c>
    </row>
    <row r="13" spans="1:3">
      <c r="A13" s="4" t="s">
        <v>36</v>
      </c>
      <c r="B13" s="5" t="n">
        <v>5278</v>
      </c>
      <c r="C13" s="5" t="n">
        <v>7197</v>
      </c>
    </row>
    <row r="14" spans="1:3">
      <c r="A14" s="4" t="s">
        <v>37</v>
      </c>
      <c r="B14" s="5" t="n">
        <v>-73</v>
      </c>
      <c r="C14" s="5" t="n">
        <v>14</v>
      </c>
    </row>
    <row r="15" spans="1:3">
      <c r="A15" s="4" t="s">
        <v>38</v>
      </c>
      <c r="B15" s="5" t="n">
        <v>-5879</v>
      </c>
      <c r="C15" s="5" t="n">
        <v>12875</v>
      </c>
    </row>
    <row r="16" spans="1:3">
      <c r="A16" s="4" t="s">
        <v>39</v>
      </c>
      <c r="B16" s="5" t="n">
        <v>-2174</v>
      </c>
      <c r="C16" s="5" t="n">
        <v>4973</v>
      </c>
    </row>
    <row r="17" spans="1:3">
      <c r="A17" s="4" t="s">
        <v>40</v>
      </c>
      <c r="B17" s="5" t="n">
        <v>-3705</v>
      </c>
      <c r="C17" s="5" t="n">
        <v>7902</v>
      </c>
    </row>
    <row r="18" spans="1:3">
      <c r="A18" s="4" t="s">
        <v>41</v>
      </c>
      <c r="B18" s="5" t="n">
        <v>-20</v>
      </c>
      <c r="C18" s="5" t="n">
        <v>53</v>
      </c>
    </row>
    <row r="19" spans="1:3">
      <c r="A19" s="4" t="s">
        <v>42</v>
      </c>
      <c r="B19" s="5" t="n">
        <v>-3685</v>
      </c>
      <c r="C19" s="5" t="n">
        <v>7849</v>
      </c>
    </row>
    <row r="20" spans="1:3">
      <c r="A20" s="4" t="s">
        <v>55</v>
      </c>
      <c r="B20" s="5" t="n">
        <v>-2674</v>
      </c>
      <c r="C20" s="5" t="n">
        <v>8247</v>
      </c>
    </row>
    <row r="21" spans="1:3">
      <c r="A21" s="4" t="s">
        <v>482</v>
      </c>
    </row>
    <row r="22" spans="1:3">
      <c r="A22" s="3" t="s">
        <v>138</v>
      </c>
    </row>
    <row r="23" spans="1:3">
      <c r="A23" s="4" t="s">
        <v>27</v>
      </c>
      <c r="B23" s="5" t="n">
        <v>-3186</v>
      </c>
      <c r="C23" s="5" t="n">
        <v>-3273</v>
      </c>
    </row>
    <row r="24" spans="1:3">
      <c r="A24" s="3" t="s">
        <v>28</v>
      </c>
    </row>
    <row r="25" spans="1:3">
      <c r="A25" s="4" t="s">
        <v>29</v>
      </c>
      <c r="B25" s="5" t="n">
        <v>-3079</v>
      </c>
      <c r="C25" s="5" t="n">
        <v>-3167</v>
      </c>
    </row>
    <row r="26" spans="1:3">
      <c r="A26" s="4" t="s">
        <v>30</v>
      </c>
      <c r="B26" s="5" t="n">
        <v>-107</v>
      </c>
      <c r="C26" s="5" t="n">
        <v>-106</v>
      </c>
    </row>
    <row r="27" spans="1:3">
      <c r="A27" s="3" t="s">
        <v>34</v>
      </c>
    </row>
    <row r="28" spans="1:3">
      <c r="A28" s="4" t="s">
        <v>497</v>
      </c>
      <c r="B28" s="5" t="n">
        <v>-5378</v>
      </c>
      <c r="C28" s="5" t="n">
        <v>-47683</v>
      </c>
    </row>
    <row r="29" spans="1:3">
      <c r="A29" s="4" t="s">
        <v>38</v>
      </c>
      <c r="B29" s="5" t="n">
        <v>-5378</v>
      </c>
      <c r="C29" s="5" t="n">
        <v>-47683</v>
      </c>
    </row>
    <row r="30" spans="1:3">
      <c r="A30" s="4" t="s">
        <v>40</v>
      </c>
      <c r="B30" s="5" t="n">
        <v>-5378</v>
      </c>
      <c r="C30" s="5" t="n">
        <v>-47683</v>
      </c>
    </row>
    <row r="31" spans="1:3">
      <c r="A31" s="4" t="s">
        <v>42</v>
      </c>
      <c r="B31" s="5" t="n">
        <v>-5378</v>
      </c>
      <c r="C31" s="5" t="n">
        <v>-47683</v>
      </c>
    </row>
    <row r="32" spans="1:3">
      <c r="A32" s="4" t="s">
        <v>55</v>
      </c>
      <c r="B32" s="5" t="n">
        <v>-7251</v>
      </c>
      <c r="C32" s="5" t="n">
        <v>-48760</v>
      </c>
    </row>
    <row r="33" spans="1:3">
      <c r="A33" s="4" t="s">
        <v>486</v>
      </c>
    </row>
    <row r="34" spans="1:3">
      <c r="A34" s="3" t="s">
        <v>28</v>
      </c>
    </row>
    <row r="35" spans="1:3">
      <c r="A35" s="4" t="s">
        <v>30</v>
      </c>
      <c r="B35" s="5" t="n">
        <v>745</v>
      </c>
      <c r="C35" s="5" t="n">
        <v>896</v>
      </c>
    </row>
    <row r="36" spans="1:3">
      <c r="A36" s="4" t="s">
        <v>31</v>
      </c>
      <c r="B36" s="5" t="n">
        <v>1329</v>
      </c>
    </row>
    <row r="37" spans="1:3">
      <c r="A37" s="4" t="s">
        <v>33</v>
      </c>
      <c r="B37" s="5" t="n">
        <v>-2074</v>
      </c>
      <c r="C37" s="5" t="n">
        <v>-896</v>
      </c>
    </row>
    <row r="38" spans="1:3">
      <c r="A38" s="3" t="s">
        <v>34</v>
      </c>
    </row>
    <row r="39" spans="1:3">
      <c r="A39" s="4" t="s">
        <v>35</v>
      </c>
      <c r="B39" s="5" t="n">
        <v>6</v>
      </c>
      <c r="C39" s="5" t="n">
        <v>39</v>
      </c>
    </row>
    <row r="40" spans="1:3">
      <c r="A40" s="4" t="s">
        <v>498</v>
      </c>
      <c r="C40" s="5" t="n">
        <v>-31887</v>
      </c>
    </row>
    <row r="41" spans="1:3">
      <c r="A41" s="4" t="s">
        <v>497</v>
      </c>
      <c r="B41" s="5" t="n">
        <v>-2305</v>
      </c>
      <c r="C41" s="5" t="n">
        <v>28719</v>
      </c>
    </row>
    <row r="42" spans="1:3">
      <c r="A42" s="4" t="s">
        <v>38</v>
      </c>
      <c r="B42" s="5" t="n">
        <v>-4373</v>
      </c>
      <c r="C42" s="5" t="n">
        <v>-4025</v>
      </c>
    </row>
    <row r="43" spans="1:3">
      <c r="A43" s="4" t="s">
        <v>39</v>
      </c>
      <c r="B43" s="5" t="n">
        <v>-688</v>
      </c>
      <c r="C43" s="5" t="n">
        <v>-11874</v>
      </c>
    </row>
    <row r="44" spans="1:3">
      <c r="A44" s="4" t="s">
        <v>40</v>
      </c>
      <c r="B44" s="5" t="n">
        <v>-3685</v>
      </c>
      <c r="C44" s="5" t="n">
        <v>7849</v>
      </c>
    </row>
    <row r="45" spans="1:3">
      <c r="A45" s="4" t="s">
        <v>42</v>
      </c>
      <c r="B45" s="5" t="n">
        <v>-3685</v>
      </c>
      <c r="C45" s="5" t="n">
        <v>7849</v>
      </c>
    </row>
    <row r="46" spans="1:3">
      <c r="A46" s="4" t="s">
        <v>55</v>
      </c>
      <c r="B46" s="5" t="n">
        <v>-2674</v>
      </c>
      <c r="C46" s="5" t="n">
        <v>8247</v>
      </c>
    </row>
    <row r="47" spans="1:3">
      <c r="A47" s="4" t="s">
        <v>488</v>
      </c>
    </row>
    <row r="48" spans="1:3">
      <c r="A48" s="3" t="s">
        <v>138</v>
      </c>
    </row>
    <row r="49" spans="1:3">
      <c r="A49" s="4" t="s">
        <v>27</v>
      </c>
      <c r="C49" s="5" t="n">
        <v>-23</v>
      </c>
    </row>
    <row r="50" spans="1:3">
      <c r="A50" s="3" t="s">
        <v>28</v>
      </c>
    </row>
    <row r="51" spans="1:3">
      <c r="A51" s="4" t="s">
        <v>30</v>
      </c>
      <c r="B51" s="5" t="n">
        <v>10</v>
      </c>
    </row>
    <row r="52" spans="1:3">
      <c r="A52" s="4" t="s">
        <v>33</v>
      </c>
      <c r="B52" s="5" t="n">
        <v>-10</v>
      </c>
      <c r="C52" s="5" t="n">
        <v>-23</v>
      </c>
    </row>
    <row r="53" spans="1:3">
      <c r="A53" s="3" t="s">
        <v>34</v>
      </c>
    </row>
    <row r="54" spans="1:3">
      <c r="A54" s="4" t="s">
        <v>35</v>
      </c>
      <c r="B54" s="5" t="n">
        <v>-29487</v>
      </c>
      <c r="C54" s="5" t="n">
        <v>-18435</v>
      </c>
    </row>
    <row r="55" spans="1:3">
      <c r="A55" s="4" t="s">
        <v>498</v>
      </c>
      <c r="B55" s="5" t="n">
        <v>14727</v>
      </c>
      <c r="C55" s="5" t="n">
        <v>33824</v>
      </c>
    </row>
    <row r="56" spans="1:3">
      <c r="A56" s="4" t="s">
        <v>36</v>
      </c>
      <c r="B56" s="5" t="n">
        <v>157</v>
      </c>
      <c r="C56" s="5" t="n">
        <v>166</v>
      </c>
    </row>
    <row r="57" spans="1:3">
      <c r="A57" s="4" t="s">
        <v>497</v>
      </c>
      <c r="B57" s="5" t="n">
        <v>7738</v>
      </c>
      <c r="C57" s="5" t="n">
        <v>18822</v>
      </c>
    </row>
    <row r="58" spans="1:3">
      <c r="A58" s="4" t="s">
        <v>37</v>
      </c>
      <c r="B58" s="5" t="n">
        <v>1</v>
      </c>
    </row>
    <row r="59" spans="1:3">
      <c r="A59" s="4" t="s">
        <v>38</v>
      </c>
      <c r="B59" s="5" t="n">
        <v>-6874</v>
      </c>
      <c r="C59" s="5" t="n">
        <v>34354</v>
      </c>
    </row>
    <row r="60" spans="1:3">
      <c r="A60" s="4" t="s">
        <v>39</v>
      </c>
      <c r="B60" s="5" t="n">
        <v>-4569</v>
      </c>
      <c r="C60" s="5" t="n">
        <v>5635</v>
      </c>
    </row>
    <row r="61" spans="1:3">
      <c r="A61" s="4" t="s">
        <v>40</v>
      </c>
      <c r="B61" s="5" t="n">
        <v>-2305</v>
      </c>
      <c r="C61" s="5" t="n">
        <v>28719</v>
      </c>
    </row>
    <row r="62" spans="1:3">
      <c r="A62" s="4" t="s">
        <v>42</v>
      </c>
      <c r="B62" s="5" t="n">
        <v>-2305</v>
      </c>
      <c r="C62" s="5" t="n">
        <v>28719</v>
      </c>
    </row>
    <row r="63" spans="1:3">
      <c r="A63" s="4" t="s">
        <v>55</v>
      </c>
      <c r="B63" s="5" t="n">
        <v>-1294</v>
      </c>
      <c r="C63" s="5" t="n">
        <v>29117</v>
      </c>
    </row>
    <row r="64" spans="1:3">
      <c r="A64" s="4" t="s">
        <v>493</v>
      </c>
    </row>
    <row r="65" spans="1:3">
      <c r="A65" s="3" t="s">
        <v>138</v>
      </c>
    </row>
    <row r="66" spans="1:3">
      <c r="A66" s="4" t="s">
        <v>27</v>
      </c>
      <c r="B66" s="5" t="n">
        <v>158832</v>
      </c>
      <c r="C66" s="5" t="n">
        <v>177255</v>
      </c>
    </row>
    <row r="67" spans="1:3">
      <c r="A67" s="3" t="s">
        <v>28</v>
      </c>
    </row>
    <row r="68" spans="1:3">
      <c r="A68" s="4" t="s">
        <v>29</v>
      </c>
      <c r="B68" s="5" t="n">
        <v>71921</v>
      </c>
      <c r="C68" s="5" t="n">
        <v>79714</v>
      </c>
    </row>
    <row r="69" spans="1:3">
      <c r="A69" s="4" t="s">
        <v>30</v>
      </c>
      <c r="B69" s="5" t="n">
        <v>32658</v>
      </c>
      <c r="C69" s="5" t="n">
        <v>36600</v>
      </c>
    </row>
    <row r="70" spans="1:3">
      <c r="A70" s="4" t="s">
        <v>32</v>
      </c>
      <c r="B70" s="5" t="n">
        <v>39520</v>
      </c>
      <c r="C70" s="5" t="n">
        <v>41861</v>
      </c>
    </row>
    <row r="71" spans="1:3">
      <c r="A71" s="4" t="s">
        <v>33</v>
      </c>
      <c r="B71" s="5" t="n">
        <v>14733</v>
      </c>
      <c r="C71" s="5" t="n">
        <v>19080</v>
      </c>
    </row>
    <row r="72" spans="1:3">
      <c r="A72" s="3" t="s">
        <v>34</v>
      </c>
    </row>
    <row r="73" spans="1:3">
      <c r="A73" s="4" t="s">
        <v>35</v>
      </c>
      <c r="B73" s="5" t="n">
        <v>-206</v>
      </c>
      <c r="C73" s="5" t="n">
        <v>-248</v>
      </c>
    </row>
    <row r="74" spans="1:3">
      <c r="A74" s="4" t="s">
        <v>498</v>
      </c>
      <c r="B74" s="5" t="n">
        <v>-14708</v>
      </c>
      <c r="C74" s="5" t="n">
        <v>-2699</v>
      </c>
    </row>
    <row r="75" spans="1:3">
      <c r="A75" s="4" t="s">
        <v>36</v>
      </c>
      <c r="B75" s="5" t="n">
        <v>5121</v>
      </c>
      <c r="C75" s="5" t="n">
        <v>7031</v>
      </c>
    </row>
    <row r="76" spans="1:3">
      <c r="A76" s="4" t="s">
        <v>497</v>
      </c>
      <c r="B76" s="5" t="n">
        <v>-55</v>
      </c>
      <c r="C76" s="5" t="n">
        <v>142</v>
      </c>
    </row>
    <row r="77" spans="1:3">
      <c r="A77" s="4" t="s">
        <v>37</v>
      </c>
      <c r="B77" s="5" t="n">
        <v>-66</v>
      </c>
      <c r="C77" s="5" t="n">
        <v>26</v>
      </c>
    </row>
    <row r="78" spans="1:3">
      <c r="A78" s="4" t="s">
        <v>38</v>
      </c>
      <c r="B78" s="5" t="n">
        <v>4819</v>
      </c>
      <c r="C78" s="5" t="n">
        <v>23332</v>
      </c>
    </row>
    <row r="79" spans="1:3">
      <c r="A79" s="4" t="s">
        <v>39</v>
      </c>
      <c r="B79" s="5" t="n">
        <v>1230</v>
      </c>
      <c r="C79" s="5" t="n">
        <v>8711</v>
      </c>
    </row>
    <row r="80" spans="1:3">
      <c r="A80" s="4" t="s">
        <v>40</v>
      </c>
      <c r="B80" s="5" t="n">
        <v>3589</v>
      </c>
      <c r="C80" s="5" t="n">
        <v>14621</v>
      </c>
    </row>
    <row r="81" spans="1:3">
      <c r="A81" s="4" t="s">
        <v>41</v>
      </c>
      <c r="B81" s="5" t="n">
        <v>-20</v>
      </c>
      <c r="C81" s="5" t="n">
        <v>53</v>
      </c>
    </row>
    <row r="82" spans="1:3">
      <c r="A82" s="4" t="s">
        <v>42</v>
      </c>
      <c r="B82" s="5" t="n">
        <v>3609</v>
      </c>
      <c r="C82" s="5" t="n">
        <v>14568</v>
      </c>
    </row>
    <row r="83" spans="1:3">
      <c r="A83" s="4" t="s">
        <v>55</v>
      </c>
      <c r="B83" s="5" t="n">
        <v>4311</v>
      </c>
      <c r="C83" s="5" t="n">
        <v>15114</v>
      </c>
    </row>
    <row r="84" spans="1:3">
      <c r="A84" s="4" t="s">
        <v>495</v>
      </c>
    </row>
    <row r="85" spans="1:3">
      <c r="A85" s="3" t="s">
        <v>138</v>
      </c>
    </row>
    <row r="86" spans="1:3">
      <c r="A86" s="4" t="s">
        <v>27</v>
      </c>
      <c r="B86" s="5" t="n">
        <v>14289</v>
      </c>
      <c r="C86" s="5" t="n">
        <v>14887</v>
      </c>
    </row>
    <row r="87" spans="1:3">
      <c r="A87" s="3" t="s">
        <v>28</v>
      </c>
    </row>
    <row r="88" spans="1:3">
      <c r="A88" s="4" t="s">
        <v>29</v>
      </c>
      <c r="B88" s="5" t="n">
        <v>2549</v>
      </c>
      <c r="C88" s="5" t="n">
        <v>3173</v>
      </c>
    </row>
    <row r="89" spans="1:3">
      <c r="A89" s="4" t="s">
        <v>30</v>
      </c>
      <c r="B89" s="5" t="n">
        <v>3127</v>
      </c>
      <c r="C89" s="5" t="n">
        <v>3286</v>
      </c>
    </row>
    <row r="90" spans="1:3">
      <c r="A90" s="4" t="s">
        <v>32</v>
      </c>
      <c r="B90" s="5" t="n">
        <v>2675</v>
      </c>
      <c r="C90" s="5" t="n">
        <v>2279</v>
      </c>
    </row>
    <row r="91" spans="1:3">
      <c r="A91" s="4" t="s">
        <v>33</v>
      </c>
      <c r="B91" s="5" t="n">
        <v>5938</v>
      </c>
      <c r="C91" s="5" t="n">
        <v>6149</v>
      </c>
    </row>
    <row r="92" spans="1:3">
      <c r="A92" s="3" t="s">
        <v>34</v>
      </c>
    </row>
    <row r="93" spans="1:3">
      <c r="A93" s="4" t="s">
        <v>35</v>
      </c>
      <c r="B93" s="5" t="n">
        <v>16</v>
      </c>
      <c r="C93" s="5" t="n">
        <v>-2</v>
      </c>
    </row>
    <row r="94" spans="1:3">
      <c r="A94" s="4" t="s">
        <v>498</v>
      </c>
      <c r="B94" s="5" t="n">
        <v>-19</v>
      </c>
      <c r="C94" s="5" t="n">
        <v>762</v>
      </c>
    </row>
    <row r="95" spans="1:3">
      <c r="A95" s="4" t="s">
        <v>37</v>
      </c>
      <c r="B95" s="5" t="n">
        <v>-8</v>
      </c>
      <c r="C95" s="5" t="n">
        <v>-12</v>
      </c>
    </row>
    <row r="96" spans="1:3">
      <c r="A96" s="4" t="s">
        <v>38</v>
      </c>
      <c r="B96" s="5" t="n">
        <v>5927</v>
      </c>
      <c r="C96" s="5" t="n">
        <v>6897</v>
      </c>
    </row>
    <row r="97" spans="1:3">
      <c r="A97" s="4" t="s">
        <v>39</v>
      </c>
      <c r="B97" s="5" t="n">
        <v>1853</v>
      </c>
      <c r="C97" s="5" t="n">
        <v>2501</v>
      </c>
    </row>
    <row r="98" spans="1:3">
      <c r="A98" s="4" t="s">
        <v>40</v>
      </c>
      <c r="B98" s="5" t="n">
        <v>4074</v>
      </c>
      <c r="C98" s="5" t="n">
        <v>4396</v>
      </c>
    </row>
    <row r="99" spans="1:3">
      <c r="A99" s="4" t="s">
        <v>42</v>
      </c>
      <c r="B99" s="5" t="n">
        <v>4074</v>
      </c>
      <c r="C99" s="5" t="n">
        <v>4396</v>
      </c>
    </row>
    <row r="100" spans="1:3">
      <c r="A100" s="4" t="s">
        <v>55</v>
      </c>
      <c r="B100" s="7" t="n">
        <v>4234</v>
      </c>
      <c r="C100" s="7" t="n">
        <v>4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7</v>
      </c>
    </row>
    <row r="2" spans="1:3">
      <c r="A2" s="3" t="s">
        <v>95</v>
      </c>
    </row>
    <row r="3" spans="1:3">
      <c r="A3" s="4" t="s">
        <v>96</v>
      </c>
      <c r="B3" s="8" t="n">
        <v>0.01</v>
      </c>
      <c r="C3" s="8" t="n">
        <v>0.01</v>
      </c>
    </row>
    <row r="4" spans="1:3">
      <c r="A4" s="4" t="s">
        <v>97</v>
      </c>
      <c r="B4" s="5" t="n">
        <v>100000000</v>
      </c>
      <c r="C4" s="5" t="n">
        <v>100000000</v>
      </c>
    </row>
    <row r="5" spans="1:3">
      <c r="A5" s="4" t="s">
        <v>98</v>
      </c>
      <c r="B5" s="5" t="n">
        <v>50734486</v>
      </c>
      <c r="C5" s="5" t="n">
        <v>50612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5</v>
      </c>
    </row>
    <row r="3" spans="1:3">
      <c r="A3" s="3" t="s">
        <v>100</v>
      </c>
    </row>
    <row r="4" spans="1:3">
      <c r="A4" s="4" t="s">
        <v>500</v>
      </c>
      <c r="B4" s="7" t="n">
        <v>51718</v>
      </c>
      <c r="C4" s="7" t="n">
        <v>59541</v>
      </c>
    </row>
    <row r="5" spans="1:3">
      <c r="A5" s="3" t="s">
        <v>102</v>
      </c>
    </row>
    <row r="6" spans="1:3">
      <c r="A6" s="4" t="s">
        <v>501</v>
      </c>
      <c r="B6" s="5" t="n">
        <v>-29025</v>
      </c>
      <c r="C6" s="5" t="n">
        <v>-28688</v>
      </c>
    </row>
    <row r="7" spans="1:3">
      <c r="A7" s="4" t="s">
        <v>104</v>
      </c>
      <c r="B7" s="5" t="n">
        <v>43</v>
      </c>
      <c r="C7" s="5" t="n">
        <v>14</v>
      </c>
    </row>
    <row r="8" spans="1:3">
      <c r="A8" s="4" t="s">
        <v>105</v>
      </c>
      <c r="B8" s="5" t="n">
        <v>-28982</v>
      </c>
      <c r="C8" s="5" t="n">
        <v>-28674</v>
      </c>
    </row>
    <row r="9" spans="1:3">
      <c r="A9" s="3" t="s">
        <v>106</v>
      </c>
    </row>
    <row r="10" spans="1:3">
      <c r="A10" s="4" t="s">
        <v>502</v>
      </c>
      <c r="B10" s="5" t="n">
        <v>7000</v>
      </c>
    </row>
    <row r="11" spans="1:3">
      <c r="A11" s="4" t="s">
        <v>108</v>
      </c>
      <c r="B11" s="5" t="n">
        <v>-1289</v>
      </c>
      <c r="C11" s="5" t="n">
        <v>-387</v>
      </c>
    </row>
    <row r="12" spans="1:3">
      <c r="A12" s="4" t="s">
        <v>109</v>
      </c>
      <c r="B12" s="5" t="n">
        <v>-9250</v>
      </c>
      <c r="C12" s="5" t="n">
        <v>-2275</v>
      </c>
    </row>
    <row r="13" spans="1:3">
      <c r="A13" s="4" t="s">
        <v>110</v>
      </c>
      <c r="B13" s="5" t="n">
        <v>-41</v>
      </c>
      <c r="C13" s="5" t="n">
        <v>-71</v>
      </c>
    </row>
    <row r="14" spans="1:3">
      <c r="A14" s="4" t="s">
        <v>111</v>
      </c>
      <c r="B14" s="5" t="n">
        <v>-19604</v>
      </c>
      <c r="C14" s="5" t="n">
        <v>-19551</v>
      </c>
    </row>
    <row r="15" spans="1:3">
      <c r="A15" s="4" t="s">
        <v>112</v>
      </c>
      <c r="B15" s="5" t="n">
        <v>-23184</v>
      </c>
      <c r="C15" s="5" t="n">
        <v>-22284</v>
      </c>
    </row>
    <row r="16" spans="1:3">
      <c r="A16" s="4" t="s">
        <v>113</v>
      </c>
      <c r="B16" s="5" t="n">
        <v>-448</v>
      </c>
      <c r="C16" s="5" t="n">
        <v>8583</v>
      </c>
    </row>
    <row r="17" spans="1:3">
      <c r="A17" s="4" t="s">
        <v>114</v>
      </c>
      <c r="B17" s="5" t="n">
        <v>27077</v>
      </c>
      <c r="C17" s="5" t="n">
        <v>15878</v>
      </c>
    </row>
    <row r="18" spans="1:3">
      <c r="A18" s="4" t="s">
        <v>115</v>
      </c>
      <c r="B18" s="5" t="n">
        <v>26629</v>
      </c>
      <c r="C18" s="5" t="n">
        <v>24461</v>
      </c>
    </row>
    <row r="19" spans="1:3">
      <c r="A19" s="4" t="s">
        <v>503</v>
      </c>
    </row>
    <row r="20" spans="1:3">
      <c r="A20" s="3" t="s">
        <v>100</v>
      </c>
    </row>
    <row r="21" spans="1:3">
      <c r="A21" s="4" t="s">
        <v>500</v>
      </c>
      <c r="B21" s="5" t="n">
        <v>-1476</v>
      </c>
      <c r="C21" s="5" t="n">
        <v>-31790</v>
      </c>
    </row>
    <row r="22" spans="1:3">
      <c r="A22" s="3" t="s">
        <v>106</v>
      </c>
    </row>
    <row r="23" spans="1:3">
      <c r="A23" s="4" t="s">
        <v>110</v>
      </c>
      <c r="B23" s="5" t="n">
        <v>-41</v>
      </c>
      <c r="C23" s="5" t="n">
        <v>-71</v>
      </c>
    </row>
    <row r="24" spans="1:3">
      <c r="A24" s="4" t="s">
        <v>111</v>
      </c>
      <c r="B24" s="5" t="n">
        <v>-19604</v>
      </c>
      <c r="C24" s="5" t="n">
        <v>-19551</v>
      </c>
    </row>
    <row r="25" spans="1:3">
      <c r="A25" s="4" t="s">
        <v>504</v>
      </c>
      <c r="B25" s="5" t="n">
        <v>21121</v>
      </c>
      <c r="C25" s="5" t="n">
        <v>51412</v>
      </c>
    </row>
    <row r="26" spans="1:3">
      <c r="A26" s="4" t="s">
        <v>112</v>
      </c>
      <c r="B26" s="5" t="n">
        <v>1476</v>
      </c>
      <c r="C26" s="5" t="n">
        <v>31790</v>
      </c>
    </row>
    <row r="27" spans="1:3">
      <c r="A27" s="4" t="s">
        <v>487</v>
      </c>
    </row>
    <row r="28" spans="1:3">
      <c r="A28" s="3" t="s">
        <v>100</v>
      </c>
    </row>
    <row r="29" spans="1:3">
      <c r="A29" s="4" t="s">
        <v>500</v>
      </c>
      <c r="B29" s="5" t="n">
        <v>2710</v>
      </c>
      <c r="C29" s="5" t="n">
        <v>24290</v>
      </c>
    </row>
    <row r="30" spans="1:3">
      <c r="A30" s="3" t="s">
        <v>106</v>
      </c>
    </row>
    <row r="31" spans="1:3">
      <c r="A31" s="4" t="s">
        <v>502</v>
      </c>
      <c r="B31" s="5" t="n">
        <v>7000</v>
      </c>
    </row>
    <row r="32" spans="1:3">
      <c r="A32" s="4" t="s">
        <v>109</v>
      </c>
      <c r="B32" s="5" t="n">
        <v>-9250</v>
      </c>
      <c r="C32" s="5" t="n">
        <v>-2275</v>
      </c>
    </row>
    <row r="33" spans="1:3">
      <c r="A33" s="4" t="s">
        <v>504</v>
      </c>
      <c r="B33" s="5" t="n">
        <v>-908</v>
      </c>
      <c r="C33" s="5" t="n">
        <v>-4314</v>
      </c>
    </row>
    <row r="34" spans="1:3">
      <c r="A34" s="4" t="s">
        <v>112</v>
      </c>
      <c r="B34" s="5" t="n">
        <v>-3158</v>
      </c>
      <c r="C34" s="5" t="n">
        <v>-6589</v>
      </c>
    </row>
    <row r="35" spans="1:3">
      <c r="A35" s="4" t="s">
        <v>113</v>
      </c>
      <c r="B35" s="5" t="n">
        <v>-448</v>
      </c>
      <c r="C35" s="5" t="n">
        <v>17701</v>
      </c>
    </row>
    <row r="36" spans="1:3">
      <c r="A36" s="4" t="s">
        <v>114</v>
      </c>
      <c r="B36" s="5" t="n">
        <v>27064</v>
      </c>
      <c r="C36" s="5" t="n">
        <v>5877</v>
      </c>
    </row>
    <row r="37" spans="1:3">
      <c r="A37" s="4" t="s">
        <v>115</v>
      </c>
      <c r="B37" s="5" t="n">
        <v>26616</v>
      </c>
      <c r="C37" s="5" t="n">
        <v>23578</v>
      </c>
    </row>
    <row r="38" spans="1:3">
      <c r="A38" s="4" t="s">
        <v>488</v>
      </c>
    </row>
    <row r="39" spans="1:3">
      <c r="A39" s="3" t="s">
        <v>106</v>
      </c>
    </row>
    <row r="40" spans="1:3">
      <c r="A40" s="4" t="s">
        <v>114</v>
      </c>
      <c r="B40" s="5" t="n">
        <v>27064</v>
      </c>
    </row>
    <row r="41" spans="1:3">
      <c r="A41" s="4" t="s">
        <v>115</v>
      </c>
      <c r="B41" s="5" t="n">
        <v>26616</v>
      </c>
    </row>
    <row r="42" spans="1:3">
      <c r="A42" s="4" t="s">
        <v>489</v>
      </c>
    </row>
    <row r="43" spans="1:3">
      <c r="A43" s="3" t="s">
        <v>100</v>
      </c>
    </row>
    <row r="44" spans="1:3">
      <c r="A44" s="4" t="s">
        <v>500</v>
      </c>
      <c r="B44" s="5" t="n">
        <v>41366</v>
      </c>
      <c r="C44" s="5" t="n">
        <v>58162</v>
      </c>
    </row>
    <row r="45" spans="1:3">
      <c r="A45" s="3" t="s">
        <v>102</v>
      </c>
    </row>
    <row r="46" spans="1:3">
      <c r="A46" s="4" t="s">
        <v>501</v>
      </c>
      <c r="B46" s="5" t="n">
        <v>-26089</v>
      </c>
      <c r="C46" s="5" t="n">
        <v>-26033</v>
      </c>
    </row>
    <row r="47" spans="1:3">
      <c r="A47" s="4" t="s">
        <v>104</v>
      </c>
      <c r="B47" s="5" t="n">
        <v>18</v>
      </c>
      <c r="C47" s="5" t="n">
        <v>7</v>
      </c>
    </row>
    <row r="48" spans="1:3">
      <c r="A48" s="4" t="s">
        <v>105</v>
      </c>
      <c r="B48" s="5" t="n">
        <v>-26071</v>
      </c>
      <c r="C48" s="5" t="n">
        <v>-26026</v>
      </c>
    </row>
    <row r="49" spans="1:3">
      <c r="A49" s="3" t="s">
        <v>106</v>
      </c>
    </row>
    <row r="50" spans="1:3">
      <c r="A50" s="4" t="s">
        <v>108</v>
      </c>
      <c r="B50" s="5" t="n">
        <v>-1244</v>
      </c>
      <c r="C50" s="5" t="n">
        <v>-365</v>
      </c>
    </row>
    <row r="51" spans="1:3">
      <c r="A51" s="4" t="s">
        <v>504</v>
      </c>
      <c r="B51" s="5" t="n">
        <v>-14051</v>
      </c>
      <c r="C51" s="5" t="n">
        <v>-38518</v>
      </c>
    </row>
    <row r="52" spans="1:3">
      <c r="A52" s="4" t="s">
        <v>112</v>
      </c>
      <c r="B52" s="5" t="n">
        <v>-15295</v>
      </c>
      <c r="C52" s="5" t="n">
        <v>-38883</v>
      </c>
    </row>
    <row r="53" spans="1:3">
      <c r="A53" s="4" t="s">
        <v>113</v>
      </c>
      <c r="C53" s="5" t="n">
        <v>-6747</v>
      </c>
    </row>
    <row r="54" spans="1:3">
      <c r="A54" s="4" t="s">
        <v>114</v>
      </c>
      <c r="B54" s="5" t="n">
        <v>13</v>
      </c>
      <c r="C54" s="5" t="n">
        <v>7629</v>
      </c>
    </row>
    <row r="55" spans="1:3">
      <c r="A55" s="4" t="s">
        <v>115</v>
      </c>
      <c r="B55" s="5" t="n">
        <v>13</v>
      </c>
      <c r="C55" s="5" t="n">
        <v>882</v>
      </c>
    </row>
    <row r="56" spans="1:3">
      <c r="A56" s="4" t="s">
        <v>493</v>
      </c>
    </row>
    <row r="57" spans="1:3">
      <c r="A57" s="3" t="s">
        <v>106</v>
      </c>
    </row>
    <row r="58" spans="1:3">
      <c r="A58" s="4" t="s">
        <v>114</v>
      </c>
      <c r="B58" s="5" t="n">
        <v>13</v>
      </c>
    </row>
    <row r="59" spans="1:3">
      <c r="A59" s="4" t="s">
        <v>115</v>
      </c>
      <c r="B59" s="5" t="n">
        <v>13</v>
      </c>
    </row>
    <row r="60" spans="1:3">
      <c r="A60" s="4" t="s">
        <v>494</v>
      </c>
    </row>
    <row r="61" spans="1:3">
      <c r="A61" s="3" t="s">
        <v>100</v>
      </c>
    </row>
    <row r="62" spans="1:3">
      <c r="A62" s="4" t="s">
        <v>500</v>
      </c>
      <c r="B62" s="5" t="n">
        <v>9118</v>
      </c>
      <c r="C62" s="5" t="n">
        <v>8879</v>
      </c>
    </row>
    <row r="63" spans="1:3">
      <c r="A63" s="3" t="s">
        <v>102</v>
      </c>
    </row>
    <row r="64" spans="1:3">
      <c r="A64" s="4" t="s">
        <v>501</v>
      </c>
      <c r="B64" s="5" t="n">
        <v>-2936</v>
      </c>
      <c r="C64" s="5" t="n">
        <v>-2655</v>
      </c>
    </row>
    <row r="65" spans="1:3">
      <c r="A65" s="4" t="s">
        <v>104</v>
      </c>
      <c r="B65" s="5" t="n">
        <v>25</v>
      </c>
      <c r="C65" s="5" t="n">
        <v>7</v>
      </c>
    </row>
    <row r="66" spans="1:3">
      <c r="A66" s="4" t="s">
        <v>105</v>
      </c>
      <c r="B66" s="5" t="n">
        <v>-2911</v>
      </c>
      <c r="C66" s="5" t="n">
        <v>-2648</v>
      </c>
    </row>
    <row r="67" spans="1:3">
      <c r="A67" s="3" t="s">
        <v>106</v>
      </c>
    </row>
    <row r="68" spans="1:3">
      <c r="A68" s="4" t="s">
        <v>108</v>
      </c>
      <c r="B68" s="5" t="n">
        <v>-45</v>
      </c>
      <c r="C68" s="5" t="n">
        <v>-22</v>
      </c>
    </row>
    <row r="69" spans="1:3">
      <c r="A69" s="4" t="s">
        <v>504</v>
      </c>
      <c r="B69" s="5" t="n">
        <v>-6162</v>
      </c>
      <c r="C69" s="5" t="n">
        <v>-8580</v>
      </c>
    </row>
    <row r="70" spans="1:3">
      <c r="A70" s="4" t="s">
        <v>112</v>
      </c>
      <c r="B70" s="7" t="n">
        <v>-6207</v>
      </c>
      <c r="C70" s="5" t="n">
        <v>-8602</v>
      </c>
    </row>
    <row r="71" spans="1:3">
      <c r="A71" s="4" t="s">
        <v>113</v>
      </c>
      <c r="C71" s="5" t="n">
        <v>-2371</v>
      </c>
    </row>
    <row r="72" spans="1:3">
      <c r="A72" s="4" t="s">
        <v>114</v>
      </c>
      <c r="C72" s="5" t="n">
        <v>2372</v>
      </c>
    </row>
    <row r="73" spans="1:3">
      <c r="A73" s="4" t="s">
        <v>115</v>
      </c>
      <c r="C73"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9</v>
      </c>
      <c r="B1" s="2" t="s">
        <v>1</v>
      </c>
    </row>
    <row r="2" spans="1:3">
      <c r="B2" s="2" t="s">
        <v>2</v>
      </c>
      <c r="C2" s="2" t="s">
        <v>25</v>
      </c>
    </row>
    <row r="3" spans="1:3">
      <c r="A3" s="3" t="s">
        <v>100</v>
      </c>
    </row>
    <row r="4" spans="1:3">
      <c r="A4" s="4" t="s">
        <v>101</v>
      </c>
      <c r="B4" s="7" t="n">
        <v>51718</v>
      </c>
      <c r="C4" s="7" t="n">
        <v>59541</v>
      </c>
    </row>
    <row r="5" spans="1:3">
      <c r="A5" s="3" t="s">
        <v>102</v>
      </c>
    </row>
    <row r="6" spans="1:3">
      <c r="A6" s="4" t="s">
        <v>103</v>
      </c>
      <c r="B6" s="5" t="n">
        <v>-29025</v>
      </c>
      <c r="C6" s="5" t="n">
        <v>-28688</v>
      </c>
    </row>
    <row r="7" spans="1:3">
      <c r="A7" s="4" t="s">
        <v>104</v>
      </c>
      <c r="B7" s="5" t="n">
        <v>43</v>
      </c>
      <c r="C7" s="5" t="n">
        <v>14</v>
      </c>
    </row>
    <row r="8" spans="1:3">
      <c r="A8" s="4" t="s">
        <v>105</v>
      </c>
      <c r="B8" s="5" t="n">
        <v>-28982</v>
      </c>
      <c r="C8" s="5" t="n">
        <v>-28674</v>
      </c>
    </row>
    <row r="9" spans="1:3">
      <c r="A9" s="3" t="s">
        <v>106</v>
      </c>
    </row>
    <row r="10" spans="1:3">
      <c r="A10" s="4" t="s">
        <v>107</v>
      </c>
      <c r="B10" s="5" t="n">
        <v>7000</v>
      </c>
    </row>
    <row r="11" spans="1:3">
      <c r="A11" s="4" t="s">
        <v>108</v>
      </c>
      <c r="B11" s="5" t="n">
        <v>-1289</v>
      </c>
      <c r="C11" s="5" t="n">
        <v>-387</v>
      </c>
    </row>
    <row r="12" spans="1:3">
      <c r="A12" s="4" t="s">
        <v>109</v>
      </c>
      <c r="B12" s="5" t="n">
        <v>-9250</v>
      </c>
      <c r="C12" s="5" t="n">
        <v>-2275</v>
      </c>
    </row>
    <row r="13" spans="1:3">
      <c r="A13" s="4" t="s">
        <v>110</v>
      </c>
      <c r="B13" s="5" t="n">
        <v>-41</v>
      </c>
      <c r="C13" s="5" t="n">
        <v>-71</v>
      </c>
    </row>
    <row r="14" spans="1:3">
      <c r="A14" s="4" t="s">
        <v>111</v>
      </c>
      <c r="B14" s="5" t="n">
        <v>-19604</v>
      </c>
      <c r="C14" s="5" t="n">
        <v>-19551</v>
      </c>
    </row>
    <row r="15" spans="1:3">
      <c r="A15" s="4" t="s">
        <v>112</v>
      </c>
      <c r="B15" s="5" t="n">
        <v>-23184</v>
      </c>
      <c r="C15" s="5" t="n">
        <v>-22284</v>
      </c>
    </row>
    <row r="16" spans="1:3">
      <c r="A16" s="4" t="s">
        <v>113</v>
      </c>
      <c r="B16" s="5" t="n">
        <v>-448</v>
      </c>
      <c r="C16" s="5" t="n">
        <v>8583</v>
      </c>
    </row>
    <row r="17" spans="1:3">
      <c r="A17" s="4" t="s">
        <v>114</v>
      </c>
      <c r="B17" s="5" t="n">
        <v>27077</v>
      </c>
      <c r="C17" s="5" t="n">
        <v>15878</v>
      </c>
    </row>
    <row r="18" spans="1:3">
      <c r="A18" s="4" t="s">
        <v>115</v>
      </c>
      <c r="B18" s="7" t="n">
        <v>26629</v>
      </c>
      <c r="C18" s="7" t="n">
        <v>244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31:38Z</dcterms:created>
  <dcterms:modified xmlns:dcterms="http://purl.org/dc/terms/" xmlns:xsi="http://www.w3.org/2001/XMLSchema-instance" xsi:type="dcterms:W3CDTF">2017-05-05T13:31:38Z</dcterms:modified>
</cp:coreProperties>
</file>